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Recent Accounting Pronouncement" sheetId="11" r:id="rId11"/>
    <s:sheet name="Acquisitions" sheetId="12" r:id="rId12"/>
    <s:sheet name="Inventories" sheetId="13" r:id="rId13"/>
    <s:sheet name="Property, Plant and Equipment" sheetId="14" r:id="rId14"/>
    <s:sheet name="Goodwill and Other Intangible A" sheetId="15" r:id="rId15"/>
    <s:sheet name="Debt" sheetId="16" r:id="rId16"/>
    <s:sheet name="Income Taxes" sheetId="17" r:id="rId17"/>
    <s:sheet name="Earnings Per Share" sheetId="18" r:id="rId18"/>
    <s:sheet name="Segment Reporting" sheetId="19" r:id="rId19"/>
    <s:sheet name="Share-Based Compensation" sheetId="20" r:id="rId20"/>
    <s:sheet name="Fair Value of Financial Instrum" sheetId="21" r:id="rId21"/>
    <s:sheet name="Derivative Instruments" sheetId="22" r:id="rId22"/>
    <s:sheet name="Commitments and Contingencies" sheetId="23" r:id="rId23"/>
    <s:sheet name="Post-Retirement Benefits" sheetId="24" r:id="rId24"/>
    <s:sheet name="Share Repurchase Program" sheetId="25" r:id="rId25"/>
    <s:sheet name="Accumulated Other Comprehensive" sheetId="26" r:id="rId26"/>
    <s:sheet name="Subsequent Event" sheetId="27" r:id="rId27"/>
    <s:sheet name="Recent Accounting Pronounceme28" sheetId="28" r:id="rId28"/>
    <s:sheet name="Acquisitions (Tables)" sheetId="29" r:id="rId29"/>
    <s:sheet name="Inventories (Tables)" sheetId="30" r:id="rId30"/>
    <s:sheet name="Property, Plant and Equipment (" sheetId="31" r:id="rId31"/>
    <s:sheet name="Goodwill and Other Intangible32" sheetId="32" r:id="rId32"/>
    <s:sheet name="Debt (Tables)" sheetId="33" r:id="rId33"/>
    <s:sheet name="Earnings Per Share (Tables)" sheetId="34" r:id="rId34"/>
    <s:sheet name="Segment Reporting (Tables)" sheetId="35" r:id="rId35"/>
    <s:sheet name="Share-Based Compensation (Table" sheetId="36" r:id="rId36"/>
    <s:sheet name="Fair Value of Financial Instr37" sheetId="37" r:id="rId37"/>
    <s:sheet name="Commitments and Contingencies (" sheetId="38" r:id="rId38"/>
    <s:sheet name="Post-Retirement Benefits (Table" sheetId="39" r:id="rId39"/>
    <s:sheet name="Accumulated Other Comprehensi40" sheetId="40" r:id="rId40"/>
    <s:sheet name="Recent Accounting Pronounceme41" sheetId="41" r:id="rId41"/>
    <s:sheet name="Acquisitions - Additional Infor" sheetId="42" r:id="rId42"/>
    <s:sheet name="Purchase Price at the Date of A" sheetId="43" r:id="rId43"/>
    <s:sheet name="Final Allocation of Purchase Pr" sheetId="44" r:id="rId44"/>
    <s:sheet name="Carrying Value of the Assets an" sheetId="45" r:id="rId45"/>
    <s:sheet name="Components of Inventories (Deta" sheetId="46" r:id="rId46"/>
    <s:sheet name="Property Plant and Equipment (D" sheetId="47" r:id="rId47"/>
    <s:sheet name="Changes in Carrying Amount of G" sheetId="48" r:id="rId48"/>
    <s:sheet name="Gross Carrying Amount and Accum" sheetId="49" r:id="rId49"/>
    <s:sheet name="Goodwill and Other Intangible50" sheetId="50" r:id="rId50"/>
    <s:sheet name="Estimated Amortization Expense " sheetId="51" r:id="rId51"/>
    <s:sheet name="Components of Debt (Detail)" sheetId="52" r:id="rId52"/>
    <s:sheet name="Components of Debt (Parenthetic" sheetId="53" r:id="rId53"/>
    <s:sheet name="Debt - Additional Information (" sheetId="54" r:id="rId54"/>
    <s:sheet name="Remaining Annual Amounts of Pri" sheetId="55" r:id="rId55"/>
    <s:sheet name="Income Taxes - Additional Infor" sheetId="56" r:id="rId56"/>
    <s:sheet name="Earnings Per Share - Additional" sheetId="57" r:id="rId57"/>
    <s:sheet name="Computation of Earnings Per Sha" sheetId="58" r:id="rId58"/>
    <s:sheet name="Segment Reporting - Additional " sheetId="59" r:id="rId59"/>
    <s:sheet name="Financial Information of Compan" sheetId="60" r:id="rId60"/>
    <s:sheet name="Share-Based Compensation - Addi" sheetId="61" r:id="rId61"/>
    <s:sheet name="Share-Based Compensation Expens" sheetId="62" r:id="rId62"/>
    <s:sheet name="Fair Value of Financial Instr63" sheetId="63" r:id="rId63"/>
    <s:sheet name="Summary by Level of Fair Value " sheetId="64" r:id="rId64"/>
    <s:sheet name="Reconciliation of Beginning and" sheetId="65" r:id="rId65"/>
    <s:sheet name="Derivative Instruments - Additi" sheetId="66" r:id="rId66"/>
    <s:sheet name="Change in Carrying Value of Com" sheetId="67" r:id="rId67"/>
    <s:sheet name="Schedule of Net Periodic Pensio" sheetId="68" r:id="rId68"/>
    <s:sheet name="Post-Retirement Benefits - Addi" sheetId="69" r:id="rId69"/>
    <s:sheet name="Share Repurchase Program (Detai" sheetId="70" r:id="rId70"/>
    <s:sheet name="Changes in Accumulated Other Co" sheetId="71" r:id="rId71"/>
    <s:sheet name="Subsequent Event - Additional I" sheetId="72" r:id="rId72"/>
  </s:sheets>
  <s:definedNames/>
  <s:calcPr calcId="124519" calcMode="auto" fullCalcOnLoad="1"/>
</s:workbook>
</file>

<file path=xl/sharedStrings.xml><?xml version="1.0" encoding="utf-8"?>
<sst xmlns="http://schemas.openxmlformats.org/spreadsheetml/2006/main" uniqueCount="537">
  <si>
    <t>Document and Entity Information - shares</t>
  </si>
  <si>
    <t>3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1</t>
  </si>
  <si>
    <t>Trading Symbol</t>
  </si>
  <si>
    <t>IIVI</t>
  </si>
  <si>
    <t>Entity Registrant Name</t>
  </si>
  <si>
    <t>II-VI INC</t>
  </si>
  <si>
    <t>Entity Central Index Key</t>
  </si>
  <si>
    <t>Current Fiscal Year End Date</t>
  </si>
  <si>
    <t>--06-30</t>
  </si>
  <si>
    <t>Entity Filer Category</t>
  </si>
  <si>
    <t>Large Accelerated Filer</t>
  </si>
  <si>
    <t>Entity Common Stock, Shares Outstanding</t>
  </si>
  <si>
    <t>Condensed Consolidated Balance Sheets (Unaudited) - USD ($) $ in Thousands</t>
  </si>
  <si>
    <t>Jun. 30, 2016</t>
  </si>
  <si>
    <t>Current Assets</t>
  </si>
  <si>
    <t>Cash and cash equivalents</t>
  </si>
  <si>
    <t>Accounts receivable - less allowance for doubtful accounts of $1,740 at September 30, 2016 and $2,016 at June 30, 2016</t>
  </si>
  <si>
    <t>Inventories</t>
  </si>
  <si>
    <t>Prepaid and refundable income taxes</t>
  </si>
  <si>
    <t>Prepaid and other current assets</t>
  </si>
  <si>
    <t>Total Current Assets</t>
  </si>
  <si>
    <t>Property, plant &amp; equipment, net</t>
  </si>
  <si>
    <t>Goodwill</t>
  </si>
  <si>
    <t>Other intangible assets, net</t>
  </si>
  <si>
    <t>Investment</t>
  </si>
  <si>
    <t>Deferred income taxes</t>
  </si>
  <si>
    <t>Other assets</t>
  </si>
  <si>
    <t>Total Assets</t>
  </si>
  <si>
    <t>Current Liabilities</t>
  </si>
  <si>
    <t>Current portion of long-term debt</t>
  </si>
  <si>
    <t>Accounts payable</t>
  </si>
  <si>
    <t>Accrued compensation and benefits</t>
  </si>
  <si>
    <t>Accrued income taxes payable</t>
  </si>
  <si>
    <t>Other accrued liabilities</t>
  </si>
  <si>
    <t>Total Current Liabilities</t>
  </si>
  <si>
    <t>Long-term debt</t>
  </si>
  <si>
    <t>Other liabilities</t>
  </si>
  <si>
    <t>Total Liabilities</t>
  </si>
  <si>
    <t>Shareholders' Equity</t>
  </si>
  <si>
    <t>Preferred stock, no par value; authorized - 5,000,000 shares; none issued</t>
  </si>
  <si>
    <t xml:space="preserve"> </t>
  </si>
  <si>
    <t>Common stock, no par value; authorized - 300,000,000 shares; issued - 73,250,344 shares at September 30, 2016; 72,840,257 shares at June 30, 2016</t>
  </si>
  <si>
    <t>Accumulated other comprehensive loss</t>
  </si>
  <si>
    <t>Retained earnings</t>
  </si>
  <si>
    <t>Shareholders' equity excluding treasury stock</t>
  </si>
  <si>
    <t>Treasury stock, at cost - 11,053,874 shares at September 30, 2016 and 10,965,925 shares at June 30, 2016</t>
  </si>
  <si>
    <t>Total Shareholders' Equity</t>
  </si>
  <si>
    <t>Total Liabilities and Shareholders' Equity</t>
  </si>
  <si>
    <t>Condensed Consolidated Balance Sheets (Unaudited)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Earnings (Unaudited) - USD ($) $ in Thousands</t>
  </si>
  <si>
    <t>Sep. 30, 2015</t>
  </si>
  <si>
    <t>Revenues</t>
  </si>
  <si>
    <t>Domestic</t>
  </si>
  <si>
    <t>International</t>
  </si>
  <si>
    <t>Total Revenues</t>
  </si>
  <si>
    <t>Costs, Expenses and Other Expense (Income)</t>
  </si>
  <si>
    <t>Cost of goods sold</t>
  </si>
  <si>
    <t>Internal research and development</t>
  </si>
  <si>
    <t>Selling, general and administrative</t>
  </si>
  <si>
    <t>Interest expense</t>
  </si>
  <si>
    <t>Other expense (income), net</t>
  </si>
  <si>
    <t>Total Costs, Expenses and Other Expense (Income)</t>
  </si>
  <si>
    <t>Earnings Before Income Taxes</t>
  </si>
  <si>
    <t>Income Taxes</t>
  </si>
  <si>
    <t>Net Earnings</t>
  </si>
  <si>
    <t>Basic Earnings Per Share</t>
  </si>
  <si>
    <t>Diluted Earnings Per Share</t>
  </si>
  <si>
    <t>Condensed Consolidated Statements of Comprehensive Income (Unaudited) - USD ($) $ in Thousands</t>
  </si>
  <si>
    <t>Statement Of Income And Comprehensive Income [Abstract]</t>
  </si>
  <si>
    <t>Net earnings</t>
  </si>
  <si>
    <t>Other comprehensive income (loss):</t>
  </si>
  <si>
    <t>Foreign currency translation adjustments</t>
  </si>
  <si>
    <t>Pension adjustment, net of taxes of ($52) and $10 for the three months ended, respectively</t>
  </si>
  <si>
    <t>Comprehensive income</t>
  </si>
  <si>
    <t>Condensed Consolidated Statements of Comprehensive Income (Unaudited) (Parenthetical) - USD ($) $ in Thousands</t>
  </si>
  <si>
    <t>Pension adjustment tax</t>
  </si>
  <si>
    <t>Condensed Consolidated Statements of Cash Flows (Unaudited) - USD ($) $ in Thousands</t>
  </si>
  <si>
    <t>Cash Flows from Operating Activities</t>
  </si>
  <si>
    <t>Adjustments to reconcile net earnings to net cash provided by operating activities:</t>
  </si>
  <si>
    <t>Depreciation</t>
  </si>
  <si>
    <t>Amortization</t>
  </si>
  <si>
    <t>Share-based compensation expense</t>
  </si>
  <si>
    <t>Loss (gain) on foreign currency remeasurements and transactions</t>
  </si>
  <si>
    <t>Earnings from equity investment</t>
  </si>
  <si>
    <t>Excess tax benefits from share-based compensation expense</t>
  </si>
  <si>
    <t>Increase (decrease) in cash from changes in:</t>
  </si>
  <si>
    <t>Accounts receivable</t>
  </si>
  <si>
    <t>Income taxes</t>
  </si>
  <si>
    <t>Other operating net assets</t>
  </si>
  <si>
    <t>Net cash provided by operating activities</t>
  </si>
  <si>
    <t>Cash Flows from Investing Activities</t>
  </si>
  <si>
    <t>Additions to property, plant &amp; equipment</t>
  </si>
  <si>
    <t>Other investing activities</t>
  </si>
  <si>
    <t>Net cash used in investing activities</t>
  </si>
  <si>
    <t>Cash Flows from Financing Activities</t>
  </si>
  <si>
    <t>Proceeds from borrowings</t>
  </si>
  <si>
    <t>Payments on borrowings</t>
  </si>
  <si>
    <t>Purchases of treasury stock</t>
  </si>
  <si>
    <t>Proceeds from exercises of stock options</t>
  </si>
  <si>
    <t>Payments in satisfaction of employees' minimum tax obligations</t>
  </si>
  <si>
    <t>Debt issuance costs</t>
  </si>
  <si>
    <t>Other financing activiti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for interest</t>
  </si>
  <si>
    <t>Cash paid for income taxes</t>
  </si>
  <si>
    <t>Non cash transactions:</t>
  </si>
  <si>
    <t>Purchases of treasury stock recorded in Other accrued liabilities</t>
  </si>
  <si>
    <t>Condensed Consolidated Statement of Shareholders' Equity (Unaudited) - 3 months ended Sep. 30, 2016 - USD ($) shares in Thousands, $ in Thousands</t>
  </si>
  <si>
    <t>Total</t>
  </si>
  <si>
    <t>Common Stock</t>
  </si>
  <si>
    <t>Accumulated Other Comprehensive Income</t>
  </si>
  <si>
    <t>Retained Earnings</t>
  </si>
  <si>
    <t>Treasury Stock</t>
  </si>
  <si>
    <t>Beginning Balance at Jun. 30, 2016</t>
  </si>
  <si>
    <t>Beginning Balance, shares at Jun. 30, 2016</t>
  </si>
  <si>
    <t>Shares issued under share-based compensation plans</t>
  </si>
  <si>
    <t>Shares issued under share-based compensation plans (in shares)</t>
  </si>
  <si>
    <t>Treasury stock under deferred compensation arrangements</t>
  </si>
  <si>
    <t>Treasury stock under deferred compensation arrangements, (in shares)</t>
  </si>
  <si>
    <t>Pension adjustment, net of taxes of ($52)</t>
  </si>
  <si>
    <t>Net tax benefits from share-based compensation expense</t>
  </si>
  <si>
    <t>Ending Balance at Sep. 30, 2016</t>
  </si>
  <si>
    <t>Ending Balance, shares at Sep. 30, 2016</t>
  </si>
  <si>
    <t>Condensed Consolidated Statement of Shareholders' Equity (Unaudited) (Parenthetical) - USD ($) $ in Thousands</t>
  </si>
  <si>
    <t>Statement Of Stockholders Equity [Abstract]</t>
  </si>
  <si>
    <t>Basis of Presentation</t>
  </si>
  <si>
    <t>Accounting Policies [Abstract]</t>
  </si>
  <si>
    <t xml:space="preserve">Note 1 .
Basis of Presentation The condensed consolidated financial statements of II-VI Incorporated (“II-VI” or the “Company”) for the three months ended September 30, 2016 and 2015 are unaudited. In the opinion of management, all adjustments considered necessary for a fair presentation for the periods presented have been included. All adjustments are of a normal recurring nature unless disclosed otherwis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for the fiscal year ended June 30, 2016. The consolidated results of operations for the three months ended September 30, 2016 are not necessarily indicative of the results to be expected for the full fiscal year. The June 30, 2016 Condensed Consolidated Balance Sheet information was derived from the Company’s audited financial statements. Certain amounts from prior periods have been reclassified on the Condensed Consolidated Statements of Cash Flows to conform to the current year presentation relating to Accrued compensation and benefits in Net cash provided by operating activities and Payments in satisfaction of employees’ minimum tax obligations in Net cash provided by (used in) financing activities. </t>
  </si>
  <si>
    <t>Recent Accounting Pronouncements</t>
  </si>
  <si>
    <t>New Accounting Pronouncements And Changes In Accounting Principles [Abstract]</t>
  </si>
  <si>
    <t>Note 2 .
Recent Accounting Pronouncements Adopted Pronouncements In April 2015, the Financial Accounting Standards Board (“FASB”) issued Accounting Standards Update (“ASU”) 2015-03, Interest – Imputation of Interest (Subtopic 835-30): Simplifying the Presentation of Debt Issuance Costs. This ASU requires entities to present debt issuance costs in the balance sheet as a direct deduction from the carrying amount of the corresponding debt liability, consistent with debt discounts. The Company adopted ASU 2015-03, as clarified by ASU 2015-15, which did not have a material impact on the Company’s Consolidated Financial Statements other than corresponding reductions to total assets and total liabilities on the Condensed Consolidated Balance Sheets. Prior to adoption, the Company recorded deferred financing costs as Other assets on the Consolidated Balance Sheets. Upon adoption, the Company reclassified these costs as unamortized debt issuance costs that reduce long term debt on the consolidated balance sheet and retrospectively reclassified $0.6 million that were previously presented as deferred financing costs, an asset on the consolidated balance sheet as of June 30, 2016. There was no effect on the consolidated statements of operations as a result of the adoption. In September 2015, the FASB issued ASU 2015-16, Business Combinations (Topic 805): Simplifying the Accounting for Measurement-Period Adjustments. This update requires that an acquirer recognize adjustments to provisional amounts that are identified during the measurement period in the reporting period in which the adjustment amounts are determined. The adoption of this standard did not have a material effect on the Company’s Consolidated Financial Statements. In April 2015, the FASB issued ASU 2015-05, Intangibles - Goodwill and Other - Internal-Use Software (Subtopic 350-40): Customer’s Accounting for Fees Paid in a Cloud Computing Arrangement. This update provides guidance about whether a cloud computing arrangement includes a software license. The adoption of this standard did not have a material effect on the Company’s Consolidated Financial Statements. In February 2015, the FASB issued ASU 2015-02, Consolidation (Topic 810): Amendments to the Consolidation Analysis, which affects reporting organizations that are required to evaluate whether they should consolidate certain legal entities. The adoption of this standard did not have a material effect on the Company’s Consolidated Financial Statements. Pronouncements Currently Under Evaluation In August 2016, the FASB issued ASU 2016-15, Statement of Cash Flows (Topic 230): Classification of Certain Cash Receipts and Cash Payments. The amendments in the update provide guidance on eight specific cash flow issues. The update will be effective for the Company’s 2019 fiscal year. Early adoption is permitted. The Company is evaluating the impact of this guidance on the Company’s Consolidated Financial Statements. In May 2016, the FASB issued ASU 2016-12, Revenue from Contracts with Customers (Topic 606): Narrow-Scope Improvements and Practical Expedients. The amendments in the update do not change the core principle of the guidance in Topic 606. Rather, the amendments in this update affect only narrow aspects of Topic 606. The update will be effective for the Company’s 2019 fiscal year. The Company is evaluating the impact of this guidance on the Company’s Consolidated Financial Statements. In March 2016, the FASB issued ASU 2016-09, Compensation – Stock Compensation (Topic 718): Improvements to Employee Share-Based Payment Accounting. This update simplifies several aspects of the accounting for employee share-based payment transactions, including the accounting for income taxes, forfeitures, and statutory tax withholding requirements, and classification in the statement of cash flows. The standard will be effective for the Company’s 2018 fiscal year. Early adoption is permitted. The Company is evaluating the impact of this guidance on the Company’s Consolidated Financial Statements. In March 2016, the FASB issued ASU 2016-07, Investments – Equity Method and Joint Ventures (Topic 323): Simplifying the Transition to the Equity Method of Accounting. In February 2016, the FASB issued ASU 2016-02, Leases (Topic 842). This update requires that a lessee recognize leased assets with terms greater than 12 months on the balance sheet for the rights and obligations created by those leases. The standard will be effective for the Company’s 2020 fiscal year. Early adoption is permitted. The Company is evaluating the impact of this guidance on the Company’s Consolidated Financial Statements. In January 2016, the FASB issued ASU 2016-01, Financial Instruments – Recognition and measurement of Financial Assets and Financial Liabilities (Topic 825). This update requires that public entities measure equity investments with readily determinable fair values, at fair value, with changes in their fair value recorded through net income. This ASU also clarifies that an entity should evaluate the need for a valuation allowance on a deferred tax asset related to available for sale securities in combination with the entity’s other deferred tax assets. The standard will be effective for the Company’s 2018 fiscal year. The Company is evaluating the impact on the Company’s Consolidated Financial Statements. In July 2015, the FASB issued ASU 2015-11, Inventory (Topic 330): Simplifying the Measurement of Inventory. This update simplifies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will be effective for the Company’s 2018 fiscal year and will replace the current inventory valuation guidance that requires the use of a lower of cost or market framework. The adoption of this ASU is not expected to have a material effect on the Company’s Consolidated Financial Statements. In May 2014, the FASB issued ASU 2014-09: Revenue from Contracts with Customers (Topic 606) which supersedes virtually all existing revenue recognition guidance under U.S.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allows for the use of either the retrospective or modified retrospective approach of adoption. On July 9, 2015 the FASB approved a one year deferral of the effective date of the update. The update will be effective for the Company’s 2019 fiscal year. The Company has not yet selected a transition method and is currently evaluating the impact of this guidance on the Company’s Consolidated Financial Statements. In August 2014, the FASB issued ASU 2014-15, “Presentation of Financial Statements-Going Concern”. This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update is effective for the Company’s 2017 fiscal year. The adoption of this ASU is not expected to have a material effect on the Company’s Consolidated Financial Statements.</t>
  </si>
  <si>
    <t>Acquisitions</t>
  </si>
  <si>
    <t>Business Combinations [Abstract]</t>
  </si>
  <si>
    <t>Note 3.
Acquisitions EpiWorks, Inc. In February 2016, the Company acquired all the outstanding shares of EpiWorks, Inc. (“EpiWorks”) a privately held company based in Illinois. Under the terms of the merger agreement, the consideration consisted of initial cash paid at the acquisition date of $43.0 million, net of cash acquired and a working capital adjustment of $0.2 million. In addition, the agreement provides up to a maximum of $6.0 million of additional cash earnout opportunities based upon EpiWorks achieving certain agreed upon financial and operational targets for capacity, wafer output and gross margin, which if earned would be payable in the amount of $2.0 million for the achievement of each specific annual target over the next three years. EpiWorks develops and manufactures compound semiconductor epitaxial wafers for applications in optical components, wireless devices and high-speed communication systems. EpiWorks is a business unit of the Company’s II-VI Laser Solutions operating segment for financial reporting purposes. The Company completed its valuation of the assets of EpiWorks during the quarter ended September 30, 2016. The following table presents the purchase price at the date of acquisition ($000):
Net cash paid at acquisition
$
42,981
Cash paid for working capital adjustment
163
Fair value of cash earnout arrangement
4,352
Purchase price
$
47,496
The following table presents the final allocation of the purchase price of the assets acquired and liabilities assumed at the date of acquisition. ($000):
Assets
Accounts receivable
$
2,121
Inventories
2,435
Prepaid and other assets
68
Property, plant &amp; equipment
9,043
Intangible assets
14,124
Goodwill
27,588
Total assets acquired
$
55,379
Liabilities
Accounts payable
$
605
Other accrued liabilities
859
Deferred tax liabilities
6,419
Total liabilities assumed
7,883
Net assets acquired
$
47,496
The goodwill of $27.6 million is included in the II-VI Laser Solutions segment and is attributed to the expected synergies and the assembled workforce of EpiWorks. None of the goodwill is deductible for income tax purposes. The fair value of accounts receivable acquired was $2.1 million with the gross contractual amount being $2.1 million. At the time of acquisition, the Company expected to collect all of the accounts receivable. ANADIGICS, Inc. In March 2016, the Company acquired all the outstanding shares of ANADIGICS, Inc.,(“ANADIGICS”) a previously publicly traded company based in New Jersey. Under the terms of the merger agreement, the consideration consisted of both a working capital advance of $3.5 million and cash paid of $78.2 million at the acquisition date, net of cash acquired of $2.7 million. ANADIGICS has a 6-inch gallium arsenide wafer fabrication capability allowing for the production of high performance lasers and integrated circuits in high volume. In addition, at the time of the acquisition, ANADIGICS designed and manufactured innovative radiofrequency (RF) solutions for CATV infrastructure, small-cell, WIFI and cellular markets. The Company divested this portion of the business in June 2016. In conjunction with the sale of the RF business, the Company renamed ANADIGICS as II-VI OptoElectronic Devices Division (“OED”). OED is a business unit of the Company’s II-VI Laser Solutions operating segment for financial reporting purposes. The following table presents the final allocation of the purchase price of the assets acquired and liabilities assumed at the date of acquisition ($000):
Assets
Accounts receivable
$
3,973
Inventories
8,322
Prepaid and other assets
2,347
Property, plant &amp; equipment
25,810
Intangible assets
1,060
Goodwill
48,312
Total assets acquired
$
89,824
Liabilities
Accounts payable
$
3,586
Other accrued liabilities
7,226
Total liabilities assumed
10,812
Net assets acquired
$
79,012
The goodwill of $48.3 million is included in the II-VI Laser Solutions segment and is attributed to the expected synergies and the assembled workforce of ANADIGICS. None of the goodwill is deductible for income tax purposes. The fair value of accounts receivable acquired was $4.0 million with the gross contractual amount being $4.0 million. At the time of acquisition, the Company expected to collect all of the accounts receivable. Deferred Income Taxes In connection with above acquisitions, the Company adopted an accounting policy to apply acquired deferred tax liabilities to pre-existing deferred tax assets before evaluating the need for a valuation allowance for acquired deferred tax assets. During fiscal year 2016, the Company recorded a $36.2 million valuation allowance within purchase accounting as a result of the company incurring a cumulative U.S. three year loss. Divesture of the RF Business of ANADIGICS On June 3, 2016, the Company sold the RF business of ANADIGICS that it acquired on March 15, 2016. The consideration consisted of $45.0 million of cash received at closing, a working capital adjustment of $0.6 million to be received within 60 days after closing and $5.0 million contingent consideration to be earned based upon supplying minimum volumes of wafers to the purchaser over an 18-month period through December 2017. The $5.0 million contingent consideration will be recognized in net earnings when earned and received from the purchaser. During the quarter ended September 30, 2016, the Company recorded $1.25 million of this contingent consideration in Other income, net in the Condensed Consolidated Statement of Earnings. The Company believes the sale of this non-strategic business will allow the Company to focus its financial resources and devote greater attention to the 6-inch wafer fab business. The Company incurred approximately $0.4 million in transaction expenses and recorded an immaterial gain of less than $0.1 million on the sale of the RF business in fiscal year 2016. The following table presents the carrying value of the assets and liabilities included as part of the disposal of the RF business of ANADIGICS ($000):
Assets
Inventories
$
5,378
Equipment
5,813
Goodwill
35,352
$
46,543
Liabilities
Accounts payable
$
963
Total Consideration
$
45,580</t>
  </si>
  <si>
    <t>Inventory Disclosure [Abstract]</t>
  </si>
  <si>
    <t>Note 4 .
Inventories The components of inventories were as follows ($000):
September 30,
June 30,
2016
2016
Raw materials
$
72,808
$
70,623
Work in progress
60,806
57,566
Finished goods
49,033
46,944
$
182,647
$
175,133</t>
  </si>
  <si>
    <t>Property, Plant and Equipment</t>
  </si>
  <si>
    <t>Property Plant And Equipment [Abstract]</t>
  </si>
  <si>
    <t>Note 5 .
Property, Plant and Equipment Property, plant and equipment consists of the following ($000):
September 30,
June 30,
2016
2016
Land and land improvements
$
5,001
$
4,990
Buildings and improvements
110,703
110,219
Machinery and equipment
420,306
409,551
Construction in progress
52,277
34,602
588,287
559,362
Less accumulated depreciation
(327,375
)
(316,505
)
$
260,912
$
242,857</t>
  </si>
  <si>
    <t>Goodwill and Other Intangible Assets</t>
  </si>
  <si>
    <t>Goodwill And Intangible Assets Disclosure [Abstract]</t>
  </si>
  <si>
    <t>Note 6 .
Goodwill and Other Intangible Assets Changes in the carrying amount of goodwill were as follows ($000):
Three Months Ended September 30, 2016
II-VI Laser
II-VI
II-VI Performance
Solutions
Photonics
Products
Total
Balance-beginning of period
$
84,105
$
96,760
$
52,890
$
233,755
Foreign currency translation
8
(159
)
-
(151
)
Balance-end of period
$
84,113
$
96,601
$
52,890
$
233,604
Note 1 of the Notes to Consolidated Financial Statements in the Company’s most recent Annual Report on Form 10-K describes the significant accounting policies and methods used in the preparation of the Company’s Consolidated Financial Statements. Management has evaluated goodwill for indicators of impairment and has concluded that there are no indicators of impairment as of September 30, 2016. The gross carrying amount and accumulated amortization of the Company’s intangible assets other than goodwill as of September 30, 2016 and June 30, 2016 were as follows ($000):
September 30, 2016
June 30, 2016
Gross
Net
Gross
Net
Carrying
Accumulated
Book
Carrying
Accumulated
Book
Amount
Amortization
Value
Amount
Amortization
Value
Technology and Patents
$
54,297
$
(23,780
)
$
30,517
$
54,344
$
(22,724
)
$
31,620
Trade Names
15,852
(1,241
)
14,611
15,869
(1,209
)
14,660
Customer Lists
112,113
(35,869
)
76,244
112,141
(33,912
)
78,229
Other
1,571
(1,499
)
72
1,571
(1,490
)
81
Total
$
183,833
$
(62,389
)
$
121,444
$
183,925
$
(59,335
)
$
124,590
Amortization expense recorded on the Company’s intangible assets was $3.2 million and $3.0 million for the three months ended September 30, 2016 and 2015, respectively. The technology and patents are being amortized over a range of 60 to 240 months, with a weighted average remaining life of approximately 98 months. The customer lists are being amortized over a range of approximately 60 to 240 months with a weighted average remaining life of approximately 142 months. The gross carrying amount of trade names includes $14.1 million of acquired trade names with indefinite lives that are not amortized but tested annually for impairment or more frequently if a triggering event occurs. Included in the gross carrying amount and accumulated amortization of the Company’s intangible assets is the effect of foreign currency translation on that portion of the intangible assets relating to the Company’s German and Chinese subsidiaries. At September 30, 2016, the estimated amortization expense for existing intangible assets for each of the five succeeding fiscal years is as follows ($000):
Year Ending June 30,
Remaining 2017
$
9,514
2018
$
12,108
2019
$
11,789
2020
$
11,048
2021
$
10,181</t>
  </si>
  <si>
    <t>Debt</t>
  </si>
  <si>
    <t>Debt Disclosure [Abstract]</t>
  </si>
  <si>
    <t>Note 7.
Debt The components of debt for the periods indicated were as follows ($000):
September 30,
June 30,
2016
2016
Line of credit, interest at LIBOR, as defined, plus 1.5%
$
147,000
$
188,000
Term loan, interest at LIBOR, as defined, plus 1.5%
100,000
45,000
Yen denominated line of credit, interest at LIBOR, as defined, plus 0.625%
2,966
2,917
Total debt
249,966
235,917
Current portion of long-term debt
(20,000
)
(20,000
)
Unamortized debt issuance costs
(1,760
)
(610
)
Long-term debt, less current portion and debt issuance costs
$
228,206
$
215,307
On July 28, 2016, the Company entered into a Third Amended and Restated Credit Agreement (the “Amended Credit Facility”) which amended the related prior credit facility. The Amended Credit Facility provides for a revolving credit facility of $325 million (increased from $225 million), as well as a $100 million term loan. The term loan is being repaid in consecutive quarterly principal payments on the first business day of each January, April, July and October, with the first payment commencing on October 1, 2016, as follows: (i) twenty consecutive quarterly installments of $5 million and (ii) a final installment of all remaining principal due and payable on the maturity date of July 27, 2021. Amounts borrowed under the revolving credit facility are due and payable on the maturity date. The Amended Credit Facility is unsecured, but is guaranteed by each existing and subsequently acquired or organized wholly-owned domestic subsidiary of the Company. The Company has the option to request an increase to the size of the revolving credit facility in an aggregate additional amount not to exceed $100 million. The Amended Credit Facility has a five-year term through July 27, 2021 and has an interest rate of either a Base Rate Option or a Euro-Rate Option, plus an Applicable Margin, as defined in the agreement governing the Amended Credit Facility. If the Base Rate option is selected for a borrowing, the Applicable Margin is 0.00% to 0.075% and if the Euro-Rate Option is selected for a borrowing, the Applicable Margin is 0.75% to 1.75%. The Applicable Margin is based on the Company’s ratio of consolidated indebtedness to consolidated EBITDA. Additionally, the Credit Facility is subject to certain covenants, including those relating to minimum interest coverage and maximum leverage ratios. As part of entering into the Amended Credit Facility, the Company incurred $1.4 million of new debt issuance costs which are being amortized over the term of the facility. As of September 30, 2016, the Company was in compliance with all financial covenants under its Amended Credit Facility. The Company’s Yen denominated line of credit is a 500 million Yen (approximately $4.9 million) facility. The Yen line of credit matures in August 2020. The interest rate is equal to LIBOR, as defined in the loan agreement, plus 0.625% to 1.50%. At September 30, 2016 and June 30, 2016, the Company had 300 million Yen borrowed. Additionally, the facility is subject to certain covenants, including those relating to minimum interest coverage and maximum leverage ratios. As of September 30, 2016, the Company was in compliance with all financial covenants under its Yen facility. The Company had aggregate availability of $178.7 million and $37.7 million under its lines of credit as of September 30, 2016 and June 30, 2016, respectively. The amounts available under the Company’s lines of credit are reduced by outstanding letters of credit. As of September 30, 2016 and June 30, 2016, total outstanding letters of credit supported by these credit facilities was $1.2 million for both periods. The weighted average interest rate of total borrowings was 2.0% and 1.5% for the three months ended September 30, 2016 and 2015, respectively. Remaining annual principal payments under the Company’s existing credit facilities as of September 30, 2016 were as follows:
U.S.
Dollar
Term
Yen Line
Line of
Period
Loan
of Credit
Credit
Total
Year 1
$
20,000
$
-
$
-
$
20,000
Year 2
20,000
-
-
20,000
Year 3
20,000
-
-
20,000
Year 4
20,000
2,966
-
22,966
Year 5
20,000
-
147,000
167,000
Total
$
100,000
$
2,966
$
147,000
$
249,966</t>
  </si>
  <si>
    <t>Income Tax Disclosure [Abstract]</t>
  </si>
  <si>
    <t xml:space="preserve">Note 8 .
Income Taxes The Company’s year-to-date effective income tax rate at September 30, 2016 and 2015 was 31.7% and 22.2%, respectively. The variations between the Company’s effective tax rate and the U.S. statutory rate of 35.0% were primarily due to the consolidation of the Company’s foreign operations, which are subject to income taxes at lower statutory rates. U.S. GAAP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 of September 30, 2016 and June 30, 2016, the Company’s gross unrecognized income tax benefit was $7.3 million and $5.6 million, respectively. The Company has classified the majority of the uncertain tax positions as noncurrent income tax liabilities, as the amounts are not expected to be paid within one year. If recognized, substantially all of the gross unrecognized tax benefits at September 30, 2016 would impact the effective tax rate. The Company recognizes interest and penalties related to uncertain tax positions in the income tax provision on the Condensed Consolidated Statements of Earnings. The amount of accrued interest and penalties included in the gross unrecognized income tax benefit was $0.9 million and $0.1 million at September 30, 2016 and June 30, 2016, respectively. Fiscal years 2013 to 2017 remain open to examination by the United States Internal Revenue Service, fiscal years 2011 to 2017 remain open to examination by certain state jurisdictions, and fiscal years 2006 to 2017 remain open to examination by certain foreign taxing jurisdictions. The Company’s fiscal years 2012 through 2015 New Jersey state income tax returns and fiscal years 2006 through 2014 Vietnam income tax returns are currently under examination. The Company believes its income tax reserves for these tax matters are adequate. </t>
  </si>
  <si>
    <t>Earnings Per Share</t>
  </si>
  <si>
    <t>Earnings Per Share [Abstract]</t>
  </si>
  <si>
    <t>Note 9 .
Earnings Per Share The following table sets forth the computation of earnings per share for the periods indicated. Weighted average shares issuable upon the exercises of stock options and the release of performance and restricted shares not included in the calculation were approximately 368,000 and 232,000 for the three months ended September 30, 2016 and 2015, respectively, because they were anti-dilutive. ($000 except per share data):
Three Months Ended
September 30,
2016
2015
Net earnings
$
16,294
$
17,214
Divided by:
Weighted average shares
62,020
61,223
Basic earnings per common share:
$
0.26
$
0.28
Net earnings
$
16,294
$
17,214
Divided by:
Weighted average shares
62,020
61,223
Dilutive effect of common stock equivalents
1,570
1,506
Diluted weighted average common shares
63,590
62,729
Diluted earnings per common share:
$
0.26
$
0.27</t>
  </si>
  <si>
    <t>Segment Reporting</t>
  </si>
  <si>
    <t>Segment Reporting [Abstract]</t>
  </si>
  <si>
    <t>Note 10 .
Segment Reporting The Company reports its business segments using the “management approach” model for segment reporting. This means that the Company determines its reportable business segments based on the way the chief operating decision maker organizes business segments within the Company for making operating decisions and assessing performance. The Company reports its financial results in the following three segments: (i) II-VI Laser Solutions, (ii) II-VI Photonics, and (iii) II-VI Performance Products, and the Company’s chief operating decision maker receives and reviews financial information based on these segments. The Company evaluates business segment performance based upon segment operating income, which is defined as earnings before income taxes, interest and other income or expense. The segments are managed separately due to the market, production requirements and facilities unique to each segment. The II-VI Laser Solutions segment is located in the U.S., Singapore, China, Germany, Switzerland, Japan, Belgium, the U.K., Italy, South Korea and the Philippines. II-VI Laser Solutions is directed by the President of II-VI Laser Solutions, while each geographic location is directed by a general manager, and is further divided into production and administrative units that are directed by managers. II-VI Laser Solutions designs, manufactures and markets optical and electro-optical components and materials sold under the II-VI Infrared brand name and used primarily in high-power CO 2 The II-VI Photonics segment is located in the U.S., China, Vietnam, Germany, Japan, the U.K., Italy, Hong Kong and the Philippines. II-VI Photonics is directed by the President of II-VI Photonics and is further divided into production and administrative units that are directed by managers. II-VI Photonics manufactures crystal materials, optics, microchip lasers and opto-electronic modules for use in optical communication networks and other diverse consumer and commercial applications. In addition, the segment also manufactures pump lasers, optical amplifiers and micro-optics for optical amplifiers for both terrestrial and submarine applications within the optical communications market. The II-VI Performance Products segment is located in the U.S., Vietnam, Japan, China, Germany and the Philippines. II-VI Performance Products is directed by the President of II-VI Performance Products, while each geographic location is directed by a general manager. II-VI Performance Products is further divided into production and administrative units that are directed by managers. II-VI Performance Products designs, manufactures and markets infrared optical components and high-precision optical assemblies for military, medical and commercial laser imaging applications. In addition, the segment designs, manufactures and markets unique engineered materials for thermo-electric and silicon carbide (“SiC”) applications servicing the semiconductor, military and medical markets. The accounting policies of the segments are the same as those of the Company. The Company’s corporate expenses are allocated to the segments. The Company evaluates segment performance based upon reported segment operating income, which is defined as earnings from continuing operations before income taxes, interest and other income or expense. Inter-segment sales and transfers are eliminated. The following tables summarize selected financial information of the Company’s operations by segment ($000):
Three Months Ended September 30, 2016
II-VI
II-VI
Laser
II-VI
Performance
Solutions
Photonics
Products
Eliminations
Total
Revenues
$
79,290
$
95,819
$
46,411
$
-
$
221,520
Inter-segment revenues
5,940
3,438
1,733
(11,111
)
-
Operating income
6,698
13,890
3,103
-
23,691
Interest expense
-
-
-
-
(1,246
)
Other income, net
-
-
-
-
1,402
Income taxes
-
-
-
-
(7,553
)
Net earnings
-
-
-
-
16,294
Depreciation and amortization
5,650
4,848
4,384
-
14,882
Segment assets
476,617
473,569
278,301
-
1,228,487
Expenditures for property, plant &amp; equipment
20,125
6,597
3,272
-
29,994
Investment
-
-
11,684
-
11,684
Goodwill
84,113
96,601
52,890
-
233,604
Three Months Ended September 30, 2015
II-VI
II-VI
Laser
II-VI
Performance
Solutions
Photonics
Products
Eliminations
Total
Revenues
$
71,583
$
71,895
$
45,729
$
-
$
189,207
Inter-segment revenues
4,530
3,031
2,395
(9,956
)
-
Operating income
12,175
6,284
3,269
-
21,728
Interest expense
-
-
-
-
(649
)
Other income, net
-
-
-
-
1,057
Income taxes
-
-
-
-
(4,922
)
Net earnings
-
-
-
-
17,214
Depreciation and amortization
3,704
5,093
4,508
-
13,305
Expenditures for property, plant &amp; equipment
5,880
2,152
1,392
-
9,424</t>
  </si>
  <si>
    <t>Share-Based Compensation</t>
  </si>
  <si>
    <t>Disclosure Of Compensation Related Costs Sharebased Payments [Abstract]</t>
  </si>
  <si>
    <t>Note 11.
Share-Based Compensation The Board of Directors adopted the II-VI Incorporated Amended and Restated 2012 Omnibus Incentive Plan (the “Plan”), which was approved by the shareholders. The Plan provides for the grant of performance-based cash incentive awards, non-qualified stock options, stock appreciation rights, restricted share awards, restricted share units, deferred share awards, performance share awards and performance share units to employees, officers and directors of the Company. The maximum number of shares of the Company’s common stock authorized for issuance under the Plan is limited to 4,900,000 shares of common stock, not including any remaining shares forfeited under the predecessor plans that may be rolled into the Plan. The Company records share-based compensation expense for these awards in accordance with U.S. GAAP, which requires the recognition of grant-date fair value of share-based compensation in net earnings and over the requisite service period of the individual grantees, which generally equals the vesting period. The Company accounts for cash-based stock appreciation rights, cash-based restricted share unit awards and cash-based performance share unit awards as liability awards, in accordance with applicable accounting standards. Share-based compensation expense is allocated approximately 20% to cost of goods sold and 80% to selling, general and administrative expense, based on the employee classification of the grantees. Share-based compensation expense for the periods indicated was as follows ($000):
Three Months Ended
September 30,
2016
2015
Stock Options and Cash-Based Stock Appreciation Rights
$
1,663
$
2,386
Restricted Share Awards and Cash-Based Restricted Share Unit Awards
1,878
1,231
Performance Share Awards and Cash-Based Performance Share Unit Awards
608
248
$
4,149
$
3,865</t>
  </si>
  <si>
    <t>Fair Value of Financial Instruments</t>
  </si>
  <si>
    <t xml:space="preserve">Note 12 .
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The Company estimates fair value of its financial instruments utilizing an established three-level hierarchy in accordance with U.S. GAAP.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The classification of fair value measurements within the hierarchy is based upon the lowest level of input that is significant to the measurement. At September 30, 2016, the Company had foreign currency forward contracts recorded at fair value. The fair values of these instruments were measured using valuations based upon quoted prices for similar assets and liabilities in active markets (Level 2) and are valued by reference to similar financial instruments, adjusted for credit risk, restrictions and other terms specific to the contracts. Foreign currency gain related to these contracts was immaterial for the three months ended September 30, 2016. The Company also had a contingent earnout arrangement related to the acquisition of EpiWorks recorded at fair value. The EpiWorks earnout arrangement provides up to a maximum of $6.0 million of additional cash payments based upon EpiWorks achieving certain agreed upon financial and operational targets for capacity, wafer output and gross margin, which if earned would be payable for the achievement of each specific annual target over the next three years. The fair value of the contingent earnout arrangement was measured using valuations based upon other unobservable inputs that are significant to the fair value measurement (Level 3). The following table provides a summary by level of the fair value of financial instruments that are measured on a recurring basis for the periods presented ($000):
Fair Value Measurements at September 30, 2016 Using:
Quoted Prices in
Significant
Active Markets
Other
Significant
for Identical
Observable
Unobservable
Assets
Inputs
Inputs
September 30, 2016
(Level 1)
(Level 2)
(Level 3)
Liabilities:
Foreign currency forward contracts
$
163
$
-
$
163
$
-
Contingent earnout arrangement
$
4,410
$
-
$
-
$
4,410
Fair Value Measurements at June 30, 2016 Using:
Quoted Prices in
Significant
Active Markets
Other
Significant
for Identical
Observable
Unobservable
Assets
Inputs
Inputs
June 30, 2016
(Level 1)
(Level 2)
(Level 3)
Liabilities:
Foreign currency forward contracts
$
511
$
-
$
511
$
-
Contingent earnout arrangement
$
4,352
$
-
$
-
$
4,352
The Company’s policy is to report transfers into and out of Levels 1 and 2 of the fair value hierarchy at fair values as of the beginning of the period in which the transfers occur. There were no transfers in and out of Levels 1 and 2 of the fair value hierarchy during the three months ended September 30, 2016. The following table presents a reconciliation of the beginning and ending fair value measurements of the Company’s level 3 contingent earnout arrangement related to the acquisition of EpiWorks ($000):
Significant
Unobservable Inputs
(Level 3)
Balance at July 1, 2016
$
4,352
Payments
-
Changes in fair value
58
Balance at September 30, 2016
$
4,410
The fair values of cash and cash equivalents are considered Level 1 among the fair value hierarchy and approximate fair value because of the short-term maturity of those instruments. The Company’s borrowings are considered Level 2 among the fair value hierarchy and are variable interest rates and accordingly their carrying amounts approximate fair value. </t>
  </si>
  <si>
    <t>Derivative Instruments</t>
  </si>
  <si>
    <t>Derivative Instruments And Hedging Activities Disclosure [Abstract]</t>
  </si>
  <si>
    <t>Note 13.
Derivative Instruments The Company, from time to time, purchases foreign currency forward exchange contracts, primarily in Japanese Yen, that permit it to sell specified amounts of these foreign currencies expected to be received from its export sales for pre-established U.S. dollar amounts at specified dates. The Company enters into these contracts to limit transactional exposure to changes in currency exchange rates of export sales transactions in which settlement will occur in future periods and which otherwise would expose the Company, on the basis of its aggregate net cash flows in respective currencies, to foreign currency risk. The Company has recorded the fair market value of these contracts in the Company’s Condensed Consolidated Financial Statements. These contracts had a total notional amount of $12.2 million and $9.2 million at September 30, 2016 and June 30, 2016, respectively. As of September 30, 2016, these forward contracts had expiration dates ranging from October 2016 through January 2017, with Japanese Yen denominations individually ranging from 300 million Yen to 350 million Yen. The Company does not account for these contracts as hedges as defined by U.S. GAAP, and records the change in the fair value of these contracts in Other expense (income), net in the Condensed Consolidated Statements of Earnings as they occur. The fair value measurement takes into consideration foreign currency rates and the current creditworthiness of the counterparties to these contracts, as applicable, and is based upon quoted prices for similar assets and liabilities in active markets, or other inputs that are observable for the asset or liability, either directly or indirectly, for substantially the full term of the financial instruments and thus represents a Level 2 measurement. These contracts are recorded in Other accrued liabilities in the Company’s Condensed Consolidated Balance Sheets as of September 30, 2016 and June 30, 2016. The change in the fair value of these contracts for each of the three months ended September 30, 2016 and 2015 was insignificant.</t>
  </si>
  <si>
    <t>Commitments and Contingencies</t>
  </si>
  <si>
    <t>Guarantees [Abstract]</t>
  </si>
  <si>
    <t>Note 14 .
Commitments and Contingencies The Company records a warranty reserve as a charge against earnings based on a percentage of sales utilizing actual warranty claims over the last twelve months. The following table summarizes the change in the carrying value of the Company’s warranty reserve, which is a component of Other accrued liabilities in the Company’s Condensed Consolidated Balance Sheets ($000):
Three Months Ended
September 30, 2016
Balance-beginning of period
$
3,908
Payments made during the period
(985
)
Additional warranty liability recorded
795
Balance-end of period
$
3,718</t>
  </si>
  <si>
    <t>Post-Retirement Benefits</t>
  </si>
  <si>
    <t>Compensation And Retirement Disclosure [Abstract]</t>
  </si>
  <si>
    <t xml:space="preserve">Note 15.
Post-Retirement Benefits The Company has a pension plan (the “Swiss Plan”) covering employees of the Zurich, Switzerland subsidiary. Net periodic pension costs associated with the Swiss Plan included the following ($000):
Three Months Ended
September 30,
2016
2015
Service cost
$
897
$
683
Interest cost
40
111
Expected return on plan assets
(181
)
(280
)
Net amortization
(164
)
46
Net periodic pension costs
$
592
$
560
The Company contributed $0.9 million and $0.5 million to the Swiss Plan during the three months ended September 30, 2016 and 2015, respectively. The Company currently anticipates contributing an additional estimated amount of approximately $2.7 million to the Swiss Plan during the remainder of fiscal year 2017. </t>
  </si>
  <si>
    <t>Share Repurchase Program</t>
  </si>
  <si>
    <t>Equity [Abstract]</t>
  </si>
  <si>
    <t>Note 16 .
Share Repurchase Program In August 2014, the Company’s Board of Directors authorized the Company to purchase up to $50 million of its Common Stock through a share repurchase program (the “Program”) that calls for shares to be purchased in the open market or in private transactions from time to time. The Program has no expiration and may be suspended or discontinued at any time. Shares purchased by the Company are retained as treasury stock and available for general corporate purposes. As of September 30, 2016, the Company has purchased 1,316,587 shares of its Common Stock pursuant to the Program for approximately $19.0 million.</t>
  </si>
  <si>
    <t>Accumulated Other Comprehensive Income (Loss)</t>
  </si>
  <si>
    <t xml:space="preserve">Note 17.
Accumulated Other Comprehensive Income (Loss) The changes in accumulated other comprehensive income (“AOCI") by component, net of tax, for the three months ended September 30, 2016 were as follows ($000):
Foreign
Total
Currency
Defined
Accumulated Other
Translation
Benefit
Comprehensive
Adjustment
Pension Plan
Loss
AOCI - June 30, 2016
$
(6,185
)
$
(7,832
)
$
(14,017
)
Other comprehensive loss before reclassifications
(582
)
-
(582
)
Amounts reclassified from AOCI
-
(112
)
(112
)
Net current-period other comprehensive loss
(582
)
(112
)
(694
)
AOCI - September 30, 2016
$
(6,767
)
$
(7,944
)
$
(14,711
) </t>
  </si>
  <si>
    <t>Subsequent Event</t>
  </si>
  <si>
    <t>Subsequent Events [Abstract]</t>
  </si>
  <si>
    <t xml:space="preserve">Note 18.
Subsequent Event On October 17, 2016, the Company entered into a lease effective January 1, 2017 relating to their facility in Warren, New Jersey. The lease will be classified as a capital lease for financial statement purposes upon the effective date. </t>
  </si>
  <si>
    <t>Recent Accounting Pronouncements (Policies)</t>
  </si>
  <si>
    <t>Adopted Pronouncements In April 2015, the Financial Accounting Standards Board (“FASB”) issued Accounting Standards Update (“ASU”) 2015-03, Interest – Imputation of Interest (Subtopic 835-30): Simplifying the Presentation of Debt Issuance Costs. This ASU requires entities to present debt issuance costs in the balance sheet as a direct deduction from the carrying amount of the corresponding debt liability, consistent with debt discounts. The Company adopted ASU 2015-03, as clarified by ASU 2015-15, which did not have a material impact on the Company’s Consolidated Financial Statements other than corresponding reductions to total assets and total liabilities on the Condensed Consolidated Balance Sheets. Prior to adoption, the Company recorded deferred financing costs as Other assets on the Consolidated Balance Sheets. Upon adoption, the Company reclassified these costs as unamortized debt issuance costs that reduce long term debt on the consolidated balance sheet and retrospectively reclassified $0.6 million that were previously presented as deferred financing costs, an asset on the consolidated balance sheet as of June 30, 2016. There was no effect on the consolidated statements of operations as a result of the adoption. In September 2015, the FASB issued ASU 2015-16, Business Combinations (Topic 805): Simplifying the Accounting for Measurement-Period Adjustments. This update requires that an acquirer recognize adjustments to provisional amounts that are identified during the measurement period in the reporting period in which the adjustment amounts are determined. The adoption of this standard did not have a material effect on the Company’s Consolidated Financial Statements. In April 2015, the FASB issued ASU 2015-05, Intangibles - Goodwill and Other - Internal-Use Software (Subtopic 350-40): Customer’s Accounting for Fees Paid in a Cloud Computing Arrangement. This update provides guidance about whether a cloud computing arrangement includes a software license. The adoption of this standard did not have a material effect on the Company’s Consolidated Financial Statements. In February 2015, the FASB issued ASU 2015-02, Consolidation (Topic 810): Amendments to the Consolidation Analysis, which affects reporting organizations that are required to evaluate whether they should consolidate certain legal entities. The adoption of this standard did not have a material effect on the Company’s Consolidated Financial Statements. Pronouncements Currently Under Evaluation In August 2016, the FASB issued ASU 2016-15, Statement of Cash Flows (Topic 230): Classification of Certain Cash Receipts and Cash Payments. The amendments in the update provide guidance on eight specific cash flow issues. The update will be effective for the Company’s 2019 fiscal year. Early adoption is permitted. The Company is evaluating the impact of this guidance on the Company’s Consolidated Financial Statements. In May 2016, the FASB issued ASU 2016-12, Revenue from Contracts with Customers (Topic 606): Narrow-Scope Improvements and Practical Expedients. The amendments in the update do not change the core principle of the guidance in Topic 606. Rather, the amendments in this update affect only narrow aspects of Topic 606. The update will be effective for the Company’s 2019 fiscal year. The Company is evaluating the impact of this guidance on the Company’s Consolidated Financial Statements. In March 2016, the FASB issued ASU 2016-09, Compensation – Stock Compensation (Topic 718): Improvements to Employee Share-Based Payment Accounting. This update simplifies several aspects of the accounting for employee share-based payment transactions, including the accounting for income taxes, forfeitures, and statutory tax withholding requirements, and classification in the statement of cash flows. The standard will be effective for the Company’s 2018 fiscal year. Early adoption is permitted. The Company is evaluating the impact of this guidance on the Company’s Consolidated Financial Statements. In March 2016, the FASB issued ASU 2016-07, Investments – Equity Method and Joint Ventures (Topic 323): Simplifying the Transition to the Equity Method of Accounting. In February 2016, the FASB issued ASU 2016-02, Leases (Topic 842). This update requires that a lessee recognize leased assets with terms greater than 12 months on the balance sheet for the rights and obligations created by those leases. The standard will be effective for the Company’s 2020 fiscal year. Early adoption is permitted. The Company is evaluating the impact of this guidance on the Company’s Consolidated Financial Statements. In January 2016, the FASB issued ASU 2016-01, Financial Instruments – Recognition and measurement of Financial Assets and Financial Liabilities (Topic 825). This update requires that public entities measure equity investments with readily determinable fair values, at fair value, with changes in their fair value recorded through net income. This ASU also clarifies that an entity should evaluate the need for a valuation allowance on a deferred tax asset related to available for sale securities in combination with the entity’s other deferred tax assets. The standard will be effective for the Company’s 2018 fiscal year. The Company is evaluating the impact on the Company’s Consolidated Financial Statements. In July 2015, the FASB issued ASU 2015-11, Inventory (Topic 330): Simplifying the Measurement of Inventory. This update simplifies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will be effective for the Company’s 2018 fiscal year and will replace the current inventory valuation guidance that requires the use of a lower of cost or market framework. The adoption of this ASU is not expected to have a material effect on the Company’s Consolidated Financial Statements. In May 2014, the FASB issued ASU 2014-09: Revenue from Contracts with Customers (Topic 606) which supersedes virtually all existing revenue recognition guidance under U.S.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allows for the use of either the retrospective or modified retrospective approach of adoption. On July 9, 2015 the FASB approved a one year deferral of the effective date of the update. The update will be effective for the Company’s 2019 fiscal year. The Company has not yet selected a transition method and is currently evaluating the impact of this guidance on the Company’s Consolidated Financial Statements. In August 2014, the FASB issued ASU 2014-15, “Presentation of Financial Statements-Going Concern”. This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update is effective for the Company’s 2017 fiscal year. The adoption of this ASU is not expected to have a material effect on the Company’s Consolidated Financial Statements.</t>
  </si>
  <si>
    <t>Acquisitions (Tables)</t>
  </si>
  <si>
    <t>EpiWorks</t>
  </si>
  <si>
    <t>Purchase Price at the Date of Acquisition</t>
  </si>
  <si>
    <t>The following table presents the purchase price at the date of acquisition ($000):
Net cash paid at acquisition
$
42,981
Cash paid for working capital adjustment
163
Fair value of cash earnout arrangement
4,352
Purchase price
$
47,496</t>
  </si>
  <si>
    <t>Final Allocation of Purchase Price of Assets Acquired and Liabilities Assumed</t>
  </si>
  <si>
    <t>The following table presents the final allocation of the purchase price of the assets acquired and liabilities assumed at the date of acquisition. ($000):
Assets
Accounts receivable
$
2,121
Inventories
2,435
Prepaid and other assets
68
Property, plant &amp; equipment
9,043
Intangible assets
14,124
Goodwill
27,588
Total assets acquired
$
55,379
Liabilities
Accounts payable
$
605
Other accrued liabilities
859
Deferred tax liabilities
6,419
Total liabilities assumed
7,883
Net assets acquired
$
47,496</t>
  </si>
  <si>
    <t>ANADIGICS</t>
  </si>
  <si>
    <t>The following table presents the final allocation of the purchase price of the assets acquired and liabilities assumed at the date of acquisition ($000):
Assets
Accounts receivable
$
3,973
Inventories
8,322
Prepaid and other assets
2,347
Property, plant &amp; equipment
25,810
Intangible assets
1,060
Goodwill
48,312
Total assets acquired
$
89,824
Liabilities
Accounts payable
$
3,586
Other accrued liabilities
7,226
Total liabilities assumed
10,812
Net assets acquired
$
79,012</t>
  </si>
  <si>
    <t>RF Business of ANADIGICS</t>
  </si>
  <si>
    <t>Carrying Value of the Assets and Liabilities Included as Part of Disposal</t>
  </si>
  <si>
    <t>The following table presents the carrying value of the assets and liabilities included as part of the disposal of the RF business of ANADIGICS ($000):
Assets
Inventories
$
5,378
Equipment
5,813
Goodwill
35,352
$
46,543
Liabilities
Accounts payable
$
963
Total Consideration
$
45,580</t>
  </si>
  <si>
    <t>Inventories (Tables)</t>
  </si>
  <si>
    <t>Components of Inventories</t>
  </si>
  <si>
    <t>The components of inventories were as follows ($000):
September 30,
June 30,
2016
2016
Raw materials
$
72,808
$
70,623
Work in progress
60,806
57,566
Finished goods
49,033
46,944
$
182,647
$
175,133</t>
  </si>
  <si>
    <t>Property, Plant and Equipment (Tables)</t>
  </si>
  <si>
    <t>Property, plant and equipment consists of the following ($000):
September 30,
June 30,
2016
2016
Land and land improvements
$
5,001
$
4,990
Buildings and improvements
110,703
110,219
Machinery and equipment
420,306
409,551
Construction in progress
52,277
34,602
588,287
559,362
Less accumulated depreciation
(327,375
)
(316,505
)
$
260,912
$
242,857</t>
  </si>
  <si>
    <t>Goodwill and Other Intangible Assets (Tables)</t>
  </si>
  <si>
    <t>Changes in Carrying Amount of Goodwill</t>
  </si>
  <si>
    <t>Changes in the carrying amount of goodwill were as follows ($000):
Three Months Ended September 30, 2016
II-VI Laser
II-VI
II-VI Performance
Solutions
Photonics
Products
Total
Balance-beginning of period
$
84,105
$
96,760
$
52,890
$
233,755
Foreign currency translation
8
(159
)
-
(151
)
Balance-end of period
$
84,113
$
96,601
$
52,890
$
233,604</t>
  </si>
  <si>
    <t>Gross Carrying Amount and Accumulated Amortization of Intangible Assets Other Than Goodwill</t>
  </si>
  <si>
    <t>The gross carrying amount and accumulated amortization of the Company’s intangible assets other than goodwill as of September 30, 2016 and June 30, 2016 were as follows ($000):
September 30, 2016
June 30, 2016
Gross
Net
Gross
Net
Carrying
Accumulated
Book
Carrying
Accumulated
Book
Amount
Amortization
Value
Amount
Amortization
Value
Technology and Patents
$
54,297
$
(23,780
)
$
30,517
$
54,344
$
(22,724
)
$
31,620
Trade Names
15,852
(1,241
)
14,611
15,869
(1,209
)
14,660
Customer Lists
112,113
(35,869
)
76,244
112,141
(33,912
)
78,229
Other
1,571
(1,499
)
72
1,571
(1,490
)
81
Total
$
183,833
$
(62,389
)
$
121,444
$
183,925
$
(59,335
)
$
124,590</t>
  </si>
  <si>
    <t>Estimated Amortization Expense for Existing Intangible Assets for Each of Five Succeeding Fiscal Years</t>
  </si>
  <si>
    <t>At September 30, 2016, the estimated amortization expense for existing intangible assets for each of the five succeeding fiscal years is as follows ($000):
Year Ending June 30,
Remaining 2017
$
9,514
2018
$
12,108
2019
$
11,789
2020
$
11,048
2021
$
10,181</t>
  </si>
  <si>
    <t>Debt (Tables)</t>
  </si>
  <si>
    <t>Components of Debt</t>
  </si>
  <si>
    <t>The components of debt for the periods indicated were as follows ($000):
September 30,
June 30,
2016
2016
Line of credit, interest at LIBOR, as defined, plus 1.5%
$
147,000
$
188,000
Term loan, interest at LIBOR, as defined, plus 1.5%
100,000
45,000
Yen denominated line of credit, interest at LIBOR, as defined, plus 0.625%
2,966
2,917
Total debt
249,966
235,917
Current portion of long-term debt
(20,000
)
(20,000
)
Unamortized debt issuance costs
(1,760
)
(610
)
Long-term debt, less current portion and debt issuance costs
$
228,206
$
215,307</t>
  </si>
  <si>
    <t>Remaining Annual Amounts of Principal Payments</t>
  </si>
  <si>
    <t>Remaining annual principal payments under the Company’s existing credit facilities as of September 30, 2016 were as follows:
U.S.
Dollar
Term
Yen Line
Line of
Period
Loan
of Credit
Credit
Total
Year 1
$
20,000
$
-
$
-
$
20,000
Year 2
20,000
-
-
20,000
Year 3
20,000
-
-
20,000
Year 4
20,000
2,966
-
22,966
Year 5
20,000
-
147,000
167,000
Total
$
100,000
$
2,966
$
147,000
$
249,966</t>
  </si>
  <si>
    <t>Earnings Per Share (Tables)</t>
  </si>
  <si>
    <t>Computation of Earnings Per Share</t>
  </si>
  <si>
    <t>The following table sets forth the computation of earnings per share for the periods indicated. Weighted average shares issuable upon the exercises of stock options and the release of performance and restricted shares not included in the calculation were approximately 368,000 and 232,000 for the three months ended September 30, 2016 and 2015, respectively, because they were anti-dilutive. ($000 except per share data):
Three Months Ended
September 30,
2016
2015
Net earnings
$
16,294
$
17,214
Divided by:
Weighted average shares
62,020
61,223
Basic earnings per common share:
$
0.26
$
0.28
Net earnings
$
16,294
$
17,214
Divided by:
Weighted average shares
62,020
61,223
Dilutive effect of common stock equivalents
1,570
1,506
Diluted weighted average common shares
63,590
62,729
Diluted earnings per common share:
$
0.26
$
0.27</t>
  </si>
  <si>
    <t>Segment Reporting (Tables)</t>
  </si>
  <si>
    <t>Financial Information of Company's Operation by Segment</t>
  </si>
  <si>
    <t>The following tables summarize selected financial information of the Company’s operations by segment ($000):
Three Months Ended September 30, 2016
II-VI
II-VI
Laser
II-VI
Performance
Solutions
Photonics
Products
Eliminations
Total
Revenues
$
79,290
$
95,819
$
46,411
$
-
$
221,520
Inter-segment revenues
5,940
3,438
1,733
(11,111
)
-
Operating income
6,698
13,890
3,103
-
23,691
Interest expense
-
-
-
-
(1,246
)
Other income, net
-
-
-
-
1,402
Income taxes
-
-
-
-
(7,553
)
Net earnings
-
-
-
-
16,294
Depreciation and amortization
5,650
4,848
4,384
-
14,882
Segment assets
476,617
473,569
278,301
-
1,228,487
Expenditures for property, plant &amp; equipment
20,125
6,597
3,272
-
29,994
Investment
-
-
11,684
-
11,684
Goodwill
84,113
96,601
52,890
-
233,604
Three Months Ended September 30, 2015
II-VI
II-VI
Laser
II-VI
Performance
Solutions
Photonics
Products
Eliminations
Total
Revenues
$
71,583
$
71,895
$
45,729
$
-
$
189,207
Inter-segment revenues
4,530
3,031
2,395
(9,956
)
-
Operating income
12,175
6,284
3,269
-
21,728
Interest expense
-
-
-
-
(649
)
Other income, net
-
-
-
-
1,057
Income taxes
-
-
-
-
(4,922
)
Net earnings
-
-
-
-
17,214
Depreciation and amortization
3,704
5,093
4,508
-
13,305
Expenditures for property, plant &amp; equipment
5,880
2,152
1,392
-
9,424</t>
  </si>
  <si>
    <t>Share-Based Compensation (Tables)</t>
  </si>
  <si>
    <t>Share-Based Compensation Expense by Award Type</t>
  </si>
  <si>
    <t>Share-based compensation expense is allocated approximately 20% to cost of goods sold and 80% to selling, general and administrative expense, based on the employee classification of the grantees. Share-based compensation expense for the periods indicated was as follows ($000):
Three Months Ended
September 30,
2016
2015
Stock Options and Cash-Based Stock Appreciation Rights
$
1,663
$
2,386
Restricted Share Awards and Cash-Based Restricted Share Unit Awards
1,878
1,231
Performance Share Awards and Cash-Based Performance Share Unit Awards
608
248
$
4,149
$
3,865</t>
  </si>
  <si>
    <t>Fair Value of Financial Instruments (Tables)</t>
  </si>
  <si>
    <t>Summary by Level of Fair Value of Financial Instruments Measured on Recurring Basis</t>
  </si>
  <si>
    <t>The following table provides a summary by level of the fair value of financial instruments that are measured on a recurring basis for the periods presented ($000):
Fair Value Measurements at September 30, 2016 Using:
Quoted Prices in
Significant
Active Markets
Other
Significant
for Identical
Observable
Unobservable
Assets
Inputs
Inputs
September 30, 2016
(Level 1)
(Level 2)
(Level 3)
Liabilities:
Foreign currency forward contracts
$
163
$
-
$
163
$
-
Contingent earnout arrangement
$
4,410
$
-
$
-
$
4,410
Fair Value Measurements at June 30, 2016 Using:
Quoted Prices in
Significant
Active Markets
Other
Significant
for Identical
Observable
Unobservable
Assets
Inputs
Inputs
June 30, 2016
(Level 1)
(Level 2)
(Level 3)
Liabilities:
Foreign currency forward contracts
$
511
$
-
$
511
$
-
Contingent earnout arrangement
$
4,352
$
-
$
-
$
4,352</t>
  </si>
  <si>
    <t>Reconciliation of Beginning and Ending Fair Value Measurements of Level Three Contingent Earnout Arrangement Related to Acquisition</t>
  </si>
  <si>
    <t>The following table presents a reconciliation of the beginning and ending fair value measurements of the Company’s level 3 contingent earnout arrangement related to the acquisition of EpiWorks ($000):
Significant
Unobservable Inputs
(Level 3)
Balance at July 1, 2016
$
4,352
Payments
-
Changes in fair value
58
Balance at September 30, 2016
$
4,410</t>
  </si>
  <si>
    <t>Commitments and Contingencies (Tables)</t>
  </si>
  <si>
    <t>Change in Carrying Value of Company's Warranty Reserve</t>
  </si>
  <si>
    <t>The following table summarizes the change in the carrying value of the Company’s warranty reserve, which is a component of Other accrued liabilities in the Company’s Condensed Consolidated Balance Sheets ($000):
Three Months Ended
September 30, 2016
Balance-beginning of period
$
3,908
Payments made during the period
(985
)
Additional warranty liability recorded
795
Balance-end of period
$
3,718</t>
  </si>
  <si>
    <t>Post-Retirement Benefits (Tables)</t>
  </si>
  <si>
    <t>Schedule of Net Periodic Pension Costs</t>
  </si>
  <si>
    <t>Net periodic pension costs associated with the Swiss Plan included the following ($000):
Three Months Ended
September 30,
2016
2015
Service cost
$
897
$
683
Interest cost
40
111
Expected return on plan assets
(181
)
(280
)
Net amortization
(164
)
46
Net periodic pension costs
$
592
$
560</t>
  </si>
  <si>
    <t>Accumulated Other Comprehensive Income (Loss) (Tables)</t>
  </si>
  <si>
    <t>Changes in Accumulated Other Comprehensive Income ("AOCI") by Component, Net of Tax</t>
  </si>
  <si>
    <t xml:space="preserve">The changes in accumulated other comprehensive income (“AOCI") by component, net of tax, for the three months ended September 30, 2016 were as follows ($000):
Foreign
Total
Currency
Defined
Accumulated Other
Translation
Benefit
Comprehensive
Adjustment
Pension Plan
Loss
AOCI - June 30, 2016
$
(6,185
)
$
(7,832
)
$
(14,017
)
Other comprehensive loss before reclassifications
(582
)
-
(582
)
Amounts reclassified from AOCI
-
(112
)
(112
)
Net current-period other comprehensive loss
(582
)
(112
)
(694
)
AOCI - September 30, 2016
$
(6,767
)
$
(7,944
)
$
(14,711
) </t>
  </si>
  <si>
    <t>Recent Accounting Pronouncements - Additional Information (Detail) $ in Millions</t>
  </si>
  <si>
    <t>Jun. 30, 2016USD ($)</t>
  </si>
  <si>
    <t>Adopted Pronouncements</t>
  </si>
  <si>
    <t>New Accounting Pronouncements Or Change In Accounting Principle [Line Items]</t>
  </si>
  <si>
    <t>Reclassification of unamortized debt issuance costs</t>
  </si>
  <si>
    <t>Acquisitions - Additional Information (Detail) - USD ($)</t>
  </si>
  <si>
    <t>Jun. 03, 2016</t>
  </si>
  <si>
    <t>Mar. 31, 2016</t>
  </si>
  <si>
    <t>Feb. 29, 2016</t>
  </si>
  <si>
    <t>Business Acquisition [Line Items]</t>
  </si>
  <si>
    <t>Net cash paid at acquisition</t>
  </si>
  <si>
    <t>Payment of additional amount for working capital adjustment</t>
  </si>
  <si>
    <t>Fair value of accounts receivable acquired</t>
  </si>
  <si>
    <t>Fair value of accounts receivable gross contractual amount</t>
  </si>
  <si>
    <t>EpiWorks | Upon Achievement of Financial and Operational Targets For Capacity Wafer Output and Gross Margin [Member] | Maximum [Member]</t>
  </si>
  <si>
    <t>Business acquisitions, contingent consideration</t>
  </si>
  <si>
    <t>EpiWorks | Upon Achievement of Financial and Operational Targets for Capacity, Wafer Output and Gross Margin in year one [Member]</t>
  </si>
  <si>
    <t>Business acquisitions, contingent consideration, current</t>
  </si>
  <si>
    <t>EpiWorks | Upon Achievement of Financial and Operational Targets For Capacity Wafer Output and Gross Margin in year two [Member]</t>
  </si>
  <si>
    <t>Business acquisitions, contingent consideration, non current</t>
  </si>
  <si>
    <t>EpiWorks | Upon Achievement of Financial and Operational Targets For Capacity Wafer Output and Gross Margin in year three [Member]</t>
  </si>
  <si>
    <t>Business acquisition, cash acquired</t>
  </si>
  <si>
    <t>Deferred income taxes, valuation allowance</t>
  </si>
  <si>
    <t>Proceeds from the sale of business</t>
  </si>
  <si>
    <t>Working capital adjustment to be received from divesture of business</t>
  </si>
  <si>
    <t>Contingent consideration to be earned from divesture of business</t>
  </si>
  <si>
    <t>Contingent consideration recognized in net earnings</t>
  </si>
  <si>
    <t>Contingent consideration, period</t>
  </si>
  <si>
    <t>18 months</t>
  </si>
  <si>
    <t>Business divesture transaction expenses</t>
  </si>
  <si>
    <t>RF Business of ANADIGICS | Other Income, Net</t>
  </si>
  <si>
    <t>RF Business of ANADIGICS | Maximum [Member]</t>
  </si>
  <si>
    <t>Working capital adjustment recognition period</t>
  </si>
  <si>
    <t>60 days</t>
  </si>
  <si>
    <t>Gain on sale of business</t>
  </si>
  <si>
    <t>Purchase Price at the Date of Acquisition (Detail) - EpiWorks $ in Thousands</t>
  </si>
  <si>
    <t>1 Months Ended</t>
  </si>
  <si>
    <t>Feb. 29, 2016USD ($)</t>
  </si>
  <si>
    <t>Cash paid for working capital adjustment</t>
  </si>
  <si>
    <t>Fair value of cash earnout arrangement</t>
  </si>
  <si>
    <t>Purchase price</t>
  </si>
  <si>
    <t>Final Allocation of Purchase Price of Assets Acquired and Liabilities Assumed (Detail)) - USD ($) $ in Thousands</t>
  </si>
  <si>
    <t>Assets</t>
  </si>
  <si>
    <t>Prepaid and other assets</t>
  </si>
  <si>
    <t>Property, plant &amp; equipment</t>
  </si>
  <si>
    <t>Intangible assets</t>
  </si>
  <si>
    <t>Total assets acquired</t>
  </si>
  <si>
    <t>Liabilities</t>
  </si>
  <si>
    <t>Deferred tax liabilities</t>
  </si>
  <si>
    <t>Total liabilities assumed</t>
  </si>
  <si>
    <t>Net assets acquired</t>
  </si>
  <si>
    <t>Carrying Value of the Assets and Liabilities Included as Part of Disposal (Detail) - RF Business of ANADIGICS $ in Thousands</t>
  </si>
  <si>
    <t>Jun. 03, 2016USD ($)</t>
  </si>
  <si>
    <t>Equipment</t>
  </si>
  <si>
    <t>Total assets</t>
  </si>
  <si>
    <t>Total Consideration</t>
  </si>
  <si>
    <t>Components of Inventories (Detail) - USD ($) $ in Thousands</t>
  </si>
  <si>
    <t>Raw materials</t>
  </si>
  <si>
    <t>Work in progress</t>
  </si>
  <si>
    <t>Finished goods</t>
  </si>
  <si>
    <t>Inventories, Total</t>
  </si>
  <si>
    <t>Property Plant and Equipment (Detail) - USD ($) $ in Thousands</t>
  </si>
  <si>
    <t>Property Plant And Equipment [Line Items]</t>
  </si>
  <si>
    <t>Property, Plant and Equipment, gross</t>
  </si>
  <si>
    <t>Less accumulated depreciation</t>
  </si>
  <si>
    <t>Property, Plant and Equipment, net</t>
  </si>
  <si>
    <t>Land and Land Improvements</t>
  </si>
  <si>
    <t>Buildings and Improvements</t>
  </si>
  <si>
    <t>Machinery and Equipment</t>
  </si>
  <si>
    <t>Construction in Progress</t>
  </si>
  <si>
    <t>Changes in Carrying Amount of Goodwill (Detail) $ in Thousands</t>
  </si>
  <si>
    <t>Sep. 30, 2016USD ($)</t>
  </si>
  <si>
    <t>Goodwill [Line Items]</t>
  </si>
  <si>
    <t>Balance-beginning of period</t>
  </si>
  <si>
    <t>Foreign currency translation</t>
  </si>
  <si>
    <t>Balance-end of period</t>
  </si>
  <si>
    <t>II-VI Laser Solutions</t>
  </si>
  <si>
    <t>II-VI Photonics</t>
  </si>
  <si>
    <t>II- VI Performance Products</t>
  </si>
  <si>
    <t>Gross Carrying Amount and Accumulated Amortization of Intangible Assets Other Than Goodwill (Detail) - USD ($) $ in Thousands</t>
  </si>
  <si>
    <t>Finite Lived Intangible Assets [Line Items]</t>
  </si>
  <si>
    <t>Gross Carrying Amount</t>
  </si>
  <si>
    <t>Accumulated Amortization</t>
  </si>
  <si>
    <t>Net Book Value</t>
  </si>
  <si>
    <t>Technology and Patents</t>
  </si>
  <si>
    <t>Trade Names</t>
  </si>
  <si>
    <t>Customer Lists</t>
  </si>
  <si>
    <t>Other</t>
  </si>
  <si>
    <t>Goodwill and Other Intangible Assets - Additional Information (Detail) - USD ($) $ in Millions</t>
  </si>
  <si>
    <t>Goodwill And Other Intangible Assets [Line Items]</t>
  </si>
  <si>
    <t>Amortization expense recorded on intangible assets</t>
  </si>
  <si>
    <t>Carrying amount of indefinite trade names acquired</t>
  </si>
  <si>
    <t>Remaining amortization period of patents and customer lists, in months</t>
  </si>
  <si>
    <t>98 months</t>
  </si>
  <si>
    <t>Technology and Patents | Minimum</t>
  </si>
  <si>
    <t>Amortization period of finite lived intangible assets, in months</t>
  </si>
  <si>
    <t>60 months</t>
  </si>
  <si>
    <t>Technology and Patents | Maximum</t>
  </si>
  <si>
    <t>240 months</t>
  </si>
  <si>
    <t>142 months</t>
  </si>
  <si>
    <t>Customer Lists | Minimum</t>
  </si>
  <si>
    <t>Customer Lists | Maximum</t>
  </si>
  <si>
    <t>Estimated Amortization Expense for Existing Intangible Assets for Each of Five Succeeding Fiscal Years (Detail) $ in Thousands</t>
  </si>
  <si>
    <t>Components of Debt (Detail) - USD ($) $ in Thousands</t>
  </si>
  <si>
    <t>Line Of Credit Facility [Line Items]</t>
  </si>
  <si>
    <t>Total debt</t>
  </si>
  <si>
    <t>Unamortized debt issuance costs</t>
  </si>
  <si>
    <t>Long-term debt, less current portion and debt issuance costs</t>
  </si>
  <si>
    <t>Line of credit</t>
  </si>
  <si>
    <t>Term Loans</t>
  </si>
  <si>
    <t>Yen denominated line of credit</t>
  </si>
  <si>
    <t>Components of Debt (Parenthetical) (Detail) - London Interbank Offered Rate (LIBOR)</t>
  </si>
  <si>
    <t>Debt instrument, rate added on variable rate</t>
  </si>
  <si>
    <t>1.50%</t>
  </si>
  <si>
    <t>0.625%</t>
  </si>
  <si>
    <t>Debt - Additional Information (Detail)</t>
  </si>
  <si>
    <t>Jul. 28, 2016USD ($)</t>
  </si>
  <si>
    <t>Sep. 30, 2016JPY (¥)</t>
  </si>
  <si>
    <t>Jun. 30, 2016JPY (¥)</t>
  </si>
  <si>
    <t>Available credit under lines of credit</t>
  </si>
  <si>
    <t>Total outstanding letters of credit</t>
  </si>
  <si>
    <t>Weighted average interest rate of total borrowings</t>
  </si>
  <si>
    <t>2.00%</t>
  </si>
  <si>
    <t>Revolving Credit Facility</t>
  </si>
  <si>
    <t>Line of credit, maximum borrowing capacity</t>
  </si>
  <si>
    <t>Credit facility, term</t>
  </si>
  <si>
    <t>5 years</t>
  </si>
  <si>
    <t>Debt instrument, maturity date</t>
  </si>
  <si>
    <t>Jul. 27,
		2021</t>
  </si>
  <si>
    <t>Term loan, quarterly principal Payment</t>
  </si>
  <si>
    <t>Term loan, maturity date</t>
  </si>
  <si>
    <t>Term loan, first quarterly principal payment commencement date</t>
  </si>
  <si>
    <t>Oct. 1,
		2016</t>
  </si>
  <si>
    <t>Debt instrument, month and year of maturity</t>
  </si>
  <si>
    <t>2020-08</t>
  </si>
  <si>
    <t>Line of credit, outstanding | ¥</t>
  </si>
  <si>
    <t>London Interbank Offered Rate (LIBOR) | Term Loans</t>
  </si>
  <si>
    <t>London Interbank Offered Rate (LIBOR) | Yen denominated line of credit</t>
  </si>
  <si>
    <t>Minimum | Base Rate Option | Revolving Credit Facility</t>
  </si>
  <si>
    <t>0.00%</t>
  </si>
  <si>
    <t>Minimum | Euro Rate Option | Revolving Credit Facility</t>
  </si>
  <si>
    <t>0.75%</t>
  </si>
  <si>
    <t>Minimum | London Interbank Offered Rate (LIBOR) | Yen denominated line of credit</t>
  </si>
  <si>
    <t>Maximum | Revolving Credit Facility</t>
  </si>
  <si>
    <t>Credit facility, optional additional borrowing amount</t>
  </si>
  <si>
    <t>Maximum | Base Rate Option | Revolving Credit Facility</t>
  </si>
  <si>
    <t>0.075%</t>
  </si>
  <si>
    <t>Maximum | Euro Rate Option | Revolving Credit Facility</t>
  </si>
  <si>
    <t>1.75%</t>
  </si>
  <si>
    <t>Maximum | London Interbank Offered Rate (LIBOR) | Yen denominated line of credit</t>
  </si>
  <si>
    <t>Remaining Annual Amounts of Principal Payments of Credit Facility (Detail) - USD ($) $ in Thousands</t>
  </si>
  <si>
    <t>Yen Line of Credit</t>
  </si>
  <si>
    <t>U.S. Dollar Line of Credit</t>
  </si>
  <si>
    <t>Income Taxes - Additional Information (Detail) - USD ($) $ in Millions</t>
  </si>
  <si>
    <t>Income Tax Contingency [Line Items]</t>
  </si>
  <si>
    <t>Effective income tax rate</t>
  </si>
  <si>
    <t>31.70%</t>
  </si>
  <si>
    <t>22.20%</t>
  </si>
  <si>
    <t>U.S. statutory rate</t>
  </si>
  <si>
    <t>35.00%</t>
  </si>
  <si>
    <t>Unrecognized tax benefits that would impact effective tax rate</t>
  </si>
  <si>
    <t>Interest and penalties accrued</t>
  </si>
  <si>
    <t>United States Internal Revenue Service | Earliest Tax Year</t>
  </si>
  <si>
    <t>Tax year remain open to examination</t>
  </si>
  <si>
    <t>United States Internal Revenue Service | Latest Tax Year</t>
  </si>
  <si>
    <t>New Jersey | Tax Year 2012</t>
  </si>
  <si>
    <t>Income tax examination, year(s) under examination</t>
  </si>
  <si>
    <t>New Jersey | Tax Year 2013</t>
  </si>
  <si>
    <t>New Jersey | Tax Year 2014</t>
  </si>
  <si>
    <t>New Jersey | Tax Year 2015</t>
  </si>
  <si>
    <t>Vietnam | Tax Year 2006</t>
  </si>
  <si>
    <t>Vietnam | Tax Year 2007</t>
  </si>
  <si>
    <t>Vietnam | Tax Year 2008</t>
  </si>
  <si>
    <t>Vietnam | Tax Year 2009</t>
  </si>
  <si>
    <t>Vietnam | Tax Year 2010</t>
  </si>
  <si>
    <t>Vietnam | Tax Year 2011</t>
  </si>
  <si>
    <t>Vietnam | Tax Year 2012</t>
  </si>
  <si>
    <t>Vietnam | Tax Year 2013</t>
  </si>
  <si>
    <t>Vietnam | Tax Year 2014</t>
  </si>
  <si>
    <t>State Jurisdictions | Earliest Tax Year</t>
  </si>
  <si>
    <t>State Jurisdictions | Latest Tax Year</t>
  </si>
  <si>
    <t>Foreign Taxing Jurisdictions | Earliest Tax Year</t>
  </si>
  <si>
    <t>Foreign Taxing Jurisdictions | Latest Tax Year</t>
  </si>
  <si>
    <t>Earnings Per Share - Additional Information (Detail) - shares</t>
  </si>
  <si>
    <t>Weighted Average</t>
  </si>
  <si>
    <t>Antidilutive Securities Excluded From Computation Of Earnings Per Share [Line Items]</t>
  </si>
  <si>
    <t>Weighted average Shares issuable upon the exercises of stock options excluded from the dilutive share calculation</t>
  </si>
  <si>
    <t>Computation of Earnings Per Share (Detail) - USD ($) $ / shares in Units, shares in Thousands, $ in Thousands</t>
  </si>
  <si>
    <t>Weighted average shares</t>
  </si>
  <si>
    <t>Basic earnings per common share:</t>
  </si>
  <si>
    <t>Dilutive effect of common stock equivalents</t>
  </si>
  <si>
    <t>Diluted weighted average common shares</t>
  </si>
  <si>
    <t>Diluted earnings per common share:</t>
  </si>
  <si>
    <t>Segment Reporting - Additional Information (Detail)</t>
  </si>
  <si>
    <t>Sep. 30, 2016Segment</t>
  </si>
  <si>
    <t>Number of reporting segments</t>
  </si>
  <si>
    <t>Financial Information of Company's Operation by Segment (Detail) - USD ($) $ in Thousands</t>
  </si>
  <si>
    <t>Segment Reporting Reconciling Item For Operating Profit Loss From Segment To Consolidated [Line Items]</t>
  </si>
  <si>
    <t>Operating income</t>
  </si>
  <si>
    <t>Other income, net</t>
  </si>
  <si>
    <t>Depreciation and amortization</t>
  </si>
  <si>
    <t>Segment assets</t>
  </si>
  <si>
    <t>Expenditures for property, plant &amp; equipment</t>
  </si>
  <si>
    <t>Eliminations</t>
  </si>
  <si>
    <t>Inter-segment revenues</t>
  </si>
  <si>
    <t>II-VI Laser Solutions | Operating Segments</t>
  </si>
  <si>
    <t>II-VI Photonics | Operating Segments</t>
  </si>
  <si>
    <t>II- VI Performance Products | Operating Segments</t>
  </si>
  <si>
    <t>Share-Based Compensation - Additional Information (Detail)</t>
  </si>
  <si>
    <t>Sep. 30, 2016shares</t>
  </si>
  <si>
    <t>Share Based Compensation Arrangement By Share Based Payment Award [Line Items]</t>
  </si>
  <si>
    <t>Percentage of share based compensation expense allocated to cost of sales</t>
  </si>
  <si>
    <t>20.00%</t>
  </si>
  <si>
    <t>Percentage of share based compensation expense allocated to selling, general and administrative expense</t>
  </si>
  <si>
    <t>80.00%</t>
  </si>
  <si>
    <t>Omnibus Incentive Plan</t>
  </si>
  <si>
    <t>Common stock authorized for issuance under the Plan</t>
  </si>
  <si>
    <t>Share-Based Compensation Expense by Award Type (Detail) - USD ($) $ in Thousands</t>
  </si>
  <si>
    <t>Share based compensation expense</t>
  </si>
  <si>
    <t>Stock Options and Cash-Based Stock Appreciation Rights</t>
  </si>
  <si>
    <t>Restricted Share Awards and Cash-Based Restricted Share Unit Awards</t>
  </si>
  <si>
    <t>Performance Share Awards and Cash-Based Performance Share Unit Awards</t>
  </si>
  <si>
    <t>Fair Value of Financial Instruments - Additional Information (Detail) $ in Millions</t>
  </si>
  <si>
    <t>EpiWorks | Upon Achievement of Financial and Operational Targets For Capacity Wafer Output and Gross Margin [Member] | Maximum</t>
  </si>
  <si>
    <t>Fair Value Assets And Liabilities Measured On Recurring And Nonrecurring Basis [Line Items]</t>
  </si>
  <si>
    <t>Summary by Level of Fair Value of Financial Instruments Measured on Recurring Basis (Detail) - Fair Value, Measurements, Recurring - USD ($) $ in Thousands</t>
  </si>
  <si>
    <t>Liabilities:</t>
  </si>
  <si>
    <t>Foreign currency forward contracts</t>
  </si>
  <si>
    <t>Contingent earnout arrangement</t>
  </si>
  <si>
    <t>Fair Value, Inputs, Level 2</t>
  </si>
  <si>
    <t>Fair Value, Inputs, Level 3</t>
  </si>
  <si>
    <t>Reconciliation of Beginning and Ending Fair Value Measurements of Level Three Contingent Earnout Arrangement Related to Acquisition (Detail) - Fair Value, Inputs, Level 3 - EpiWorks $ in Thousands</t>
  </si>
  <si>
    <t>Business Acquisition Contingent Consideration [Line Items]</t>
  </si>
  <si>
    <t>Balance - beginning of period</t>
  </si>
  <si>
    <t>Changes in fair value</t>
  </si>
  <si>
    <t>Balance - end of period</t>
  </si>
  <si>
    <t>Derivative Instruments - Additional Information (Detail)</t>
  </si>
  <si>
    <t>Minimum</t>
  </si>
  <si>
    <t>Derivative [Line Items]</t>
  </si>
  <si>
    <t>Foreign currency forward exchange contracts, expiration date</t>
  </si>
  <si>
    <t>2016-10</t>
  </si>
  <si>
    <t>Maximum</t>
  </si>
  <si>
    <t>2017-01</t>
  </si>
  <si>
    <t>Foreign Currency Forward Exchange Contracts</t>
  </si>
  <si>
    <t>Foreign currency forward exchange contracts, notional amount | $</t>
  </si>
  <si>
    <t>Foreign Currency Forward Exchange Contracts | Minimum</t>
  </si>
  <si>
    <t>Foreign currency forward exchange contracts, notional amount</t>
  </si>
  <si>
    <t>Foreign Currency Forward Exchange Contracts | Maximum</t>
  </si>
  <si>
    <t>Change in Carrying Value of Company's Warranty Reserve (Detail) $ in Thousands</t>
  </si>
  <si>
    <t>Payments made during the period</t>
  </si>
  <si>
    <t>Additional warranty liability recorded</t>
  </si>
  <si>
    <t>Schedule of Net Periodic Pension Costs (Detail) - USD ($) $ in Thousands</t>
  </si>
  <si>
    <t>Defined Benefit Plan Net Periodic Benefit Cost [Abstract]</t>
  </si>
  <si>
    <t>Service cost</t>
  </si>
  <si>
    <t>Interest cost</t>
  </si>
  <si>
    <t>Expected return on plan assets</t>
  </si>
  <si>
    <t>Net amortization</t>
  </si>
  <si>
    <t>Net periodic pension costs</t>
  </si>
  <si>
    <t>Post-Retirement Benefits - Additional Information (Detail) - USD ($) $ in Millions</t>
  </si>
  <si>
    <t>Contributions to the Compensation Plan by the employer</t>
  </si>
  <si>
    <t>Contributions to the Compensation Plan by the employer in remainder of fiscal year 2017</t>
  </si>
  <si>
    <t>Share Repurchase Program (Detail) - USD ($)</t>
  </si>
  <si>
    <t>26 Months Ended</t>
  </si>
  <si>
    <t>Aug. 31, 2014</t>
  </si>
  <si>
    <t>Stock repurchase program, authorized amount</t>
  </si>
  <si>
    <t>Purchase of common stock, shares</t>
  </si>
  <si>
    <t>Purchase of Treasury Stock</t>
  </si>
  <si>
    <t>Changes in Accumulated Other Comprehensive Income ("AOCI") by Component, Net of Tax (Detail) $ in Thousands</t>
  </si>
  <si>
    <t>Accumulated Other Comprehensive Income Loss [Line Items]</t>
  </si>
  <si>
    <t>Beginning Balance</t>
  </si>
  <si>
    <t>Other comprehensive loss before reclassifications</t>
  </si>
  <si>
    <t>Amounts reclassified from AOCI</t>
  </si>
  <si>
    <t>Net current-period other comprehensive loss</t>
  </si>
  <si>
    <t>Ending Balance</t>
  </si>
  <si>
    <t>Foreign Currency Translation Adjustment</t>
  </si>
  <si>
    <t>Defined Benefit Pension Plan</t>
  </si>
  <si>
    <t>Accumulated Other Comprehensive Loss</t>
  </si>
  <si>
    <t>Subsequent Event - Additional Information (Detail) - Subsequent Event</t>
  </si>
  <si>
    <t>Oct. 17, 2016</t>
  </si>
  <si>
    <t>Subsequent Event [Line Items]</t>
  </si>
  <si>
    <t>Capital lease, agreement date</t>
  </si>
  <si>
    <t>Oct. 17,
		2016</t>
  </si>
  <si>
    <t>Capital lease, effective date</t>
  </si>
  <si>
    <t>Jan. 1,
		2017</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Remaining &quot;#,##0_);_(&quot;Remaining &quot;(#,##0)" numFmtId="168"/>
    <numFmt formatCode="_(&quot;¥ &quot;#,##0_);_(&quot;¥ &quot;(#,##0)" numFmtId="169"/>
    <numFmt formatCode="_(&quot;Year &quot;#,##0_);_(&quot;Yea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s" s="4" r="B10">
        <v>17</v>
      </c>
    </row>
    <row spans="1:3" r="11">
      <c t="s" s="4" r="A11">
        <v>18</v>
      </c>
      <c t="n" s="6" r="B11">
        <v>820318</v>
      </c>
    </row>
    <row spans="1:3" r="12">
      <c t="s" s="4" r="A12">
        <v>19</v>
      </c>
      <c t="s" s="4" r="B12">
        <v>20</v>
      </c>
    </row>
    <row spans="1:3" r="13">
      <c t="s" s="4" r="A13">
        <v>21</v>
      </c>
      <c t="s" s="4" r="B13">
        <v>22</v>
      </c>
    </row>
    <row spans="1:3" r="14">
      <c t="s" s="4" r="A14">
        <v>23</v>
      </c>
      <c t="n" s="6" r="C14">
        <v>62279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59</v>
      </c>
    </row>
    <row spans="1:2" r="4">
      <c t="s" s="4" r="A4">
        <v>29</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84</v>
      </c>
      <c t="s" s="2" r="B1">
        <v>1</v>
      </c>
    </row>
    <row spans="1:2" r="2">
      <c t="s" s="2" r="B2">
        <v>2</v>
      </c>
    </row>
    <row spans="1:2" r="3">
      <c t="s" s="3" r="A3">
        <v>170</v>
      </c>
    </row>
    <row spans="1:2" r="4">
      <c t="s" s="4" r="A4">
        <v>84</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20096</v>
      </c>
      <c t="n" s="7" r="C3">
        <v>218445</v>
      </c>
    </row>
    <row spans="1:3" r="4">
      <c t="s" s="4" r="A4">
        <v>28</v>
      </c>
      <c t="n" s="6" r="B4">
        <v>155954</v>
      </c>
      <c t="n" s="6" r="C4">
        <v>164817</v>
      </c>
    </row>
    <row spans="1:3" r="5">
      <c t="s" s="4" r="A5">
        <v>29</v>
      </c>
      <c t="n" s="6" r="B5">
        <v>182647</v>
      </c>
      <c t="n" s="6" r="C5">
        <v>175133</v>
      </c>
    </row>
    <row spans="1:3" r="6">
      <c t="s" s="4" r="A6">
        <v>30</v>
      </c>
      <c t="n" s="6" r="B6">
        <v>5807</v>
      </c>
      <c t="n" s="6" r="C6">
        <v>6535</v>
      </c>
    </row>
    <row spans="1:3" r="7">
      <c t="s" s="4" r="A7">
        <v>31</v>
      </c>
      <c t="n" s="6" r="B7">
        <v>20060</v>
      </c>
      <c t="n" s="6" r="C7">
        <v>18033</v>
      </c>
    </row>
    <row spans="1:3" r="8">
      <c t="s" s="4" r="A8">
        <v>32</v>
      </c>
      <c t="n" s="6" r="B8">
        <v>584564</v>
      </c>
      <c t="n" s="6" r="C8">
        <v>582963</v>
      </c>
    </row>
    <row spans="1:3" r="9">
      <c t="s" s="4" r="A9">
        <v>33</v>
      </c>
      <c t="n" s="6" r="B9">
        <v>260912</v>
      </c>
      <c t="n" s="6" r="C9">
        <v>242857</v>
      </c>
    </row>
    <row spans="1:3" r="10">
      <c t="s" s="4" r="A10">
        <v>34</v>
      </c>
      <c t="n" s="6" r="B10">
        <v>233604</v>
      </c>
      <c t="n" s="6" r="C10">
        <v>233755</v>
      </c>
    </row>
    <row spans="1:3" r="11">
      <c t="s" s="4" r="A11">
        <v>35</v>
      </c>
      <c t="n" s="6" r="B11">
        <v>121444</v>
      </c>
      <c t="n" s="6" r="C11">
        <v>124590</v>
      </c>
    </row>
    <row spans="1:3" r="12">
      <c t="s" s="4" r="A12">
        <v>36</v>
      </c>
      <c t="n" s="6" r="B12">
        <v>11684</v>
      </c>
      <c t="n" s="6" r="C12">
        <v>11354</v>
      </c>
    </row>
    <row spans="1:3" r="13">
      <c t="s" s="4" r="A13">
        <v>37</v>
      </c>
      <c t="n" s="6" r="B13">
        <v>6568</v>
      </c>
      <c t="n" s="6" r="C13">
        <v>7848</v>
      </c>
    </row>
    <row spans="1:3" r="14">
      <c t="s" s="4" r="A14">
        <v>38</v>
      </c>
      <c t="n" s="6" r="B14">
        <v>9711</v>
      </c>
      <c t="n" s="6" r="C14">
        <v>8614</v>
      </c>
    </row>
    <row spans="1:3" r="15">
      <c t="s" s="4" r="A15">
        <v>39</v>
      </c>
      <c t="n" s="6" r="B15">
        <v>1228487</v>
      </c>
      <c t="n" s="6" r="C15">
        <v>1211981</v>
      </c>
    </row>
    <row spans="1:3" r="16">
      <c t="s" s="3" r="A16">
        <v>40</v>
      </c>
    </row>
    <row spans="1:3" r="17">
      <c t="s" s="4" r="A17">
        <v>41</v>
      </c>
      <c t="n" s="6" r="B17">
        <v>20000</v>
      </c>
      <c t="n" s="6" r="C17">
        <v>20000</v>
      </c>
    </row>
    <row spans="1:3" r="18">
      <c t="s" s="4" r="A18">
        <v>42</v>
      </c>
      <c t="n" s="6" r="B18">
        <v>62138</v>
      </c>
      <c t="n" s="6" r="C18">
        <v>53796</v>
      </c>
    </row>
    <row spans="1:3" r="19">
      <c t="s" s="4" r="A19">
        <v>43</v>
      </c>
      <c t="n" s="6" r="B19">
        <v>39162</v>
      </c>
      <c t="n" s="6" r="C19">
        <v>59012</v>
      </c>
    </row>
    <row spans="1:3" r="20">
      <c t="s" s="4" r="A20">
        <v>44</v>
      </c>
      <c t="n" s="6" r="B20">
        <v>11382</v>
      </c>
      <c t="n" s="6" r="C20">
        <v>12588</v>
      </c>
    </row>
    <row spans="1:3" r="21">
      <c t="s" s="4" r="A21">
        <v>45</v>
      </c>
      <c t="n" s="6" r="B21">
        <v>21544</v>
      </c>
      <c t="n" s="6" r="C21">
        <v>25846</v>
      </c>
    </row>
    <row spans="1:3" r="22">
      <c t="s" s="4" r="A22">
        <v>46</v>
      </c>
      <c t="n" s="6" r="B22">
        <v>154226</v>
      </c>
      <c t="n" s="6" r="C22">
        <v>171242</v>
      </c>
    </row>
    <row spans="1:3" r="23">
      <c t="s" s="4" r="A23">
        <v>47</v>
      </c>
      <c t="n" s="6" r="B23">
        <v>228206</v>
      </c>
      <c t="n" s="6" r="C23">
        <v>215307</v>
      </c>
    </row>
    <row spans="1:3" r="24">
      <c t="s" s="4" r="A24">
        <v>37</v>
      </c>
      <c t="n" s="6" r="B24">
        <v>11734</v>
      </c>
      <c t="n" s="6" r="C24">
        <v>11103</v>
      </c>
    </row>
    <row spans="1:3" r="25">
      <c t="s" s="4" r="A25">
        <v>48</v>
      </c>
      <c t="n" s="6" r="B25">
        <v>33764</v>
      </c>
      <c t="n" s="6" r="C25">
        <v>31991</v>
      </c>
    </row>
    <row spans="1:3" r="26">
      <c t="s" s="4" r="A26">
        <v>49</v>
      </c>
      <c t="n" s="6" r="B26">
        <v>427930</v>
      </c>
      <c t="n" s="6" r="C26">
        <v>429643</v>
      </c>
    </row>
    <row spans="1:3" r="27">
      <c t="s" s="3" r="A27">
        <v>50</v>
      </c>
    </row>
    <row spans="1:3" r="28">
      <c t="s" s="4" r="A28">
        <v>51</v>
      </c>
      <c t="s" s="4" r="B28">
        <v>52</v>
      </c>
      <c t="s" s="4" r="C28">
        <v>52</v>
      </c>
    </row>
    <row spans="1:3" r="29">
      <c t="s" s="4" r="A29">
        <v>53</v>
      </c>
      <c t="n" s="6" r="B29">
        <v>249447</v>
      </c>
      <c t="n" s="6" r="C29">
        <v>243812</v>
      </c>
    </row>
    <row spans="1:3" r="30">
      <c t="s" s="4" r="A30">
        <v>54</v>
      </c>
      <c t="n" s="6" r="B30">
        <v>-14711</v>
      </c>
      <c t="n" s="6" r="C30">
        <v>-14017</v>
      </c>
    </row>
    <row spans="1:3" r="31">
      <c t="s" s="4" r="A31">
        <v>55</v>
      </c>
      <c t="n" s="6" r="B31">
        <v>669082</v>
      </c>
      <c t="n" s="6" r="C31">
        <v>652788</v>
      </c>
    </row>
    <row spans="1:3" r="32">
      <c t="s" s="4" r="A32">
        <v>56</v>
      </c>
      <c t="n" s="6" r="B32">
        <v>903818</v>
      </c>
      <c t="n" s="6" r="C32">
        <v>882583</v>
      </c>
    </row>
    <row spans="1:3" r="33">
      <c t="s" s="4" r="A33">
        <v>57</v>
      </c>
      <c t="n" s="6" r="B33">
        <v>-103261</v>
      </c>
      <c t="n" s="6" r="C33">
        <v>-100245</v>
      </c>
    </row>
    <row spans="1:3" r="34">
      <c t="s" s="4" r="A34">
        <v>58</v>
      </c>
      <c t="n" s="6" r="B34">
        <v>800557</v>
      </c>
      <c t="n" s="6" r="C34">
        <v>782338</v>
      </c>
    </row>
    <row spans="1:3" r="35">
      <c t="s" s="4" r="A35">
        <v>59</v>
      </c>
      <c t="n" s="7" r="B35">
        <v>1228487</v>
      </c>
      <c t="n" s="7" r="C35">
        <v>12119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1</v>
      </c>
      <c t="s" s="2" r="B1">
        <v>1</v>
      </c>
    </row>
    <row spans="1:2" r="2">
      <c t="s" s="2" r="B2">
        <v>2</v>
      </c>
    </row>
    <row spans="1:2" r="3">
      <c t="s" s="3" r="A3">
        <v>157</v>
      </c>
    </row>
    <row spans="1:2" r="4">
      <c t="s" s="4" r="A4">
        <v>181</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5</v>
      </c>
      <c t="s" s="2" r="B1">
        <v>1</v>
      </c>
    </row>
    <row spans="1:2" r="2">
      <c t="s" s="2" r="B2">
        <v>2</v>
      </c>
    </row>
    <row spans="1:2" r="3">
      <c t="s" s="3" r="A3">
        <v>193</v>
      </c>
    </row>
    <row spans="1:2" r="4">
      <c t="s" s="4" r="A4">
        <v>195</v>
      </c>
      <c t="s" s="4" r="B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0</v>
      </c>
      <c t="s" s="2" r="B1">
        <v>1</v>
      </c>
    </row>
    <row spans="1:2" r="2">
      <c t="s" s="2" r="B2">
        <v>2</v>
      </c>
    </row>
    <row spans="1:2" r="3">
      <c t="s" s="3" r="A3">
        <v>154</v>
      </c>
    </row>
    <row spans="1:2" r="4">
      <c t="s" s="4" r="A4">
        <v>153</v>
      </c>
      <c t="s" s="4" r="B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202</v>
      </c>
      <c t="s" s="2" r="B1">
        <v>1</v>
      </c>
    </row>
    <row spans="1:2" r="2">
      <c t="s" s="2" r="B2">
        <v>2</v>
      </c>
    </row>
    <row spans="1:2" r="3">
      <c t="s" s="4" r="A3">
        <v>203</v>
      </c>
    </row>
    <row spans="1:2" r="4">
      <c t="s" s="4" r="A4">
        <v>204</v>
      </c>
      <c t="s" s="4" r="B4">
        <v>205</v>
      </c>
    </row>
    <row spans="1:2" r="5">
      <c t="s" s="4" r="A5">
        <v>206</v>
      </c>
      <c t="s" s="4" r="B5">
        <v>207</v>
      </c>
    </row>
    <row spans="1:2" r="6">
      <c t="s" s="4" r="A6">
        <v>208</v>
      </c>
    </row>
    <row spans="1:2" r="7">
      <c t="s" s="4" r="A7">
        <v>206</v>
      </c>
      <c t="s" s="4" r="B7">
        <v>209</v>
      </c>
    </row>
    <row spans="1:2" r="8">
      <c t="s" s="4" r="A8">
        <v>210</v>
      </c>
    </row>
    <row spans="1:2" r="9">
      <c t="s" s="4" r="A9">
        <v>211</v>
      </c>
      <c t="s" s="4" r="B9">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5</v>
      </c>
    </row>
    <row spans="1:3" r="2">
      <c t="s" s="3" r="A2">
        <v>61</v>
      </c>
    </row>
    <row spans="1:3" r="3">
      <c t="s" s="4" r="A3">
        <v>62</v>
      </c>
      <c t="n" s="7" r="B3">
        <v>1740</v>
      </c>
      <c t="n" s="7" r="C3">
        <v>2016</v>
      </c>
    </row>
    <row spans="1:3" r="4">
      <c t="s" s="4" r="A4">
        <v>63</v>
      </c>
      <c t="s" s="4" r="B4">
        <v>52</v>
      </c>
      <c t="s" s="4" r="C4">
        <v>52</v>
      </c>
    </row>
    <row spans="1:3" r="5">
      <c t="s" s="4" r="A5">
        <v>64</v>
      </c>
      <c t="n" s="6" r="B5">
        <v>5000000</v>
      </c>
      <c t="n" s="6" r="C5">
        <v>5000000</v>
      </c>
    </row>
    <row spans="1:3" r="6">
      <c t="s" s="4" r="A6">
        <v>65</v>
      </c>
      <c t="n" s="6" r="B6">
        <v>0</v>
      </c>
      <c t="n" s="6" r="C6">
        <v>0</v>
      </c>
    </row>
    <row spans="1:3" r="7">
      <c t="s" s="4" r="A7">
        <v>66</v>
      </c>
      <c t="s" s="4" r="B7">
        <v>52</v>
      </c>
      <c t="s" s="4" r="C7">
        <v>52</v>
      </c>
    </row>
    <row spans="1:3" r="8">
      <c t="s" s="4" r="A8">
        <v>67</v>
      </c>
      <c t="n" s="6" r="B8">
        <v>300000000</v>
      </c>
      <c t="n" s="6" r="C8">
        <v>300000000</v>
      </c>
    </row>
    <row spans="1:3" r="9">
      <c t="s" s="4" r="A9">
        <v>68</v>
      </c>
      <c t="n" s="6" r="B9">
        <v>73250344</v>
      </c>
      <c t="n" s="6" r="C9">
        <v>72840257</v>
      </c>
    </row>
    <row spans="1:3" r="10">
      <c t="s" s="4" r="A10">
        <v>69</v>
      </c>
      <c t="n" s="6" r="B10">
        <v>11053874</v>
      </c>
      <c t="n" s="6" r="C10">
        <v>109659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3</v>
      </c>
      <c t="s" s="2" r="B1">
        <v>1</v>
      </c>
    </row>
    <row spans="1:2" r="2">
      <c t="s" s="2" r="B2">
        <v>2</v>
      </c>
    </row>
    <row spans="1:2" r="3">
      <c t="s" s="3" r="A3">
        <v>159</v>
      </c>
    </row>
    <row spans="1:2" r="4">
      <c t="s" s="4" r="A4">
        <v>214</v>
      </c>
      <c t="s" s="4" r="B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6</v>
      </c>
      <c t="s" s="2" r="B1">
        <v>1</v>
      </c>
    </row>
    <row spans="1:2" r="2">
      <c t="s" s="2" r="B2">
        <v>2</v>
      </c>
    </row>
    <row spans="1:2" r="3">
      <c t="s" s="3" r="A3">
        <v>162</v>
      </c>
    </row>
    <row spans="1:2" r="4">
      <c t="s" s="4" r="A4">
        <v>161</v>
      </c>
      <c t="s" s="4" r="B4">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65</v>
      </c>
    </row>
    <row spans="1:2" r="4">
      <c t="s" s="4" r="A4">
        <v>219</v>
      </c>
      <c t="s" s="4" r="B4">
        <v>220</v>
      </c>
    </row>
    <row spans="1:2" r="5">
      <c t="s" s="4" r="A5">
        <v>221</v>
      </c>
      <c t="s" s="4" r="B5">
        <v>222</v>
      </c>
    </row>
    <row spans="1:2" r="6">
      <c t="s" s="4" r="A6">
        <v>223</v>
      </c>
      <c t="s" s="4" r="B6">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25</v>
      </c>
      <c t="s" s="2" r="B1">
        <v>1</v>
      </c>
    </row>
    <row spans="1:2" r="2">
      <c t="s" s="2" r="B2">
        <v>2</v>
      </c>
    </row>
    <row spans="1:2" r="3">
      <c t="s" s="3" r="A3">
        <v>168</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0</v>
      </c>
      <c t="s" s="2" r="B1">
        <v>1</v>
      </c>
    </row>
    <row spans="1:2" r="2">
      <c t="s" s="2" r="B2">
        <v>2</v>
      </c>
    </row>
    <row spans="1:2" r="3">
      <c t="s" s="3" r="A3">
        <v>173</v>
      </c>
    </row>
    <row spans="1:2" r="4">
      <c t="s" s="4" r="A4">
        <v>231</v>
      </c>
      <c t="s" s="4" r="B4">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3</v>
      </c>
      <c t="s" s="2" r="B1">
        <v>1</v>
      </c>
    </row>
    <row spans="1:2" r="2">
      <c t="s" s="2" r="B2">
        <v>2</v>
      </c>
    </row>
    <row spans="1:2" r="3">
      <c t="s" s="3" r="A3">
        <v>176</v>
      </c>
    </row>
    <row spans="1:2" r="4">
      <c t="s" s="4" r="A4">
        <v>234</v>
      </c>
      <c t="s" s="4" r="B4">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36</v>
      </c>
      <c t="s" s="2" r="B1">
        <v>1</v>
      </c>
    </row>
    <row spans="1:2" r="2">
      <c t="s" s="2" r="B2">
        <v>2</v>
      </c>
    </row>
    <row spans="1:2" r="3">
      <c t="s" s="3" r="A3">
        <v>179</v>
      </c>
    </row>
    <row spans="1:2" r="4">
      <c t="s" s="4" r="A4">
        <v>237</v>
      </c>
      <c t="s" s="4" r="B4">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4" r="A3">
        <v>240</v>
      </c>
      <c t="s" s="4" r="B3">
        <v>241</v>
      </c>
    </row>
    <row spans="1:2" r="4">
      <c t="s" s="4" r="A4">
        <v>203</v>
      </c>
    </row>
    <row spans="1:2" r="5">
      <c t="s" s="4" r="A5">
        <v>242</v>
      </c>
      <c t="s" s="4" r="B5">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4</v>
      </c>
      <c t="s" s="2" r="B1">
        <v>1</v>
      </c>
    </row>
    <row spans="1:2" r="2">
      <c t="s" s="2" r="B2">
        <v>2</v>
      </c>
    </row>
    <row spans="1:2" r="3">
      <c t="s" s="3" r="A3">
        <v>187</v>
      </c>
    </row>
    <row spans="1:2" r="4">
      <c t="s" s="4" r="A4">
        <v>245</v>
      </c>
      <c t="s" s="4" r="B4">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7</v>
      </c>
      <c t="s" s="2" r="B1">
        <v>1</v>
      </c>
    </row>
    <row spans="1:2" r="2">
      <c t="s" s="2" r="B2">
        <v>2</v>
      </c>
    </row>
    <row spans="1:2" r="3">
      <c t="s" s="3" r="A3">
        <v>190</v>
      </c>
    </row>
    <row spans="1:2" r="4">
      <c t="s" s="4" r="A4">
        <v>248</v>
      </c>
      <c t="s" s="4" r="B4">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69318</v>
      </c>
      <c t="n" s="7" r="C4">
        <v>70751</v>
      </c>
    </row>
    <row spans="1:3" r="5">
      <c t="s" s="4" r="A5">
        <v>74</v>
      </c>
      <c t="n" s="6" r="B5">
        <v>152202</v>
      </c>
      <c t="n" s="6" r="C5">
        <v>118456</v>
      </c>
    </row>
    <row spans="1:3" r="6">
      <c t="s" s="4" r="A6">
        <v>75</v>
      </c>
      <c t="n" s="6" r="B6">
        <v>221520</v>
      </c>
      <c t="n" s="6" r="C6">
        <v>189207</v>
      </c>
    </row>
    <row spans="1:3" r="7">
      <c t="s" s="3" r="A7">
        <v>76</v>
      </c>
    </row>
    <row spans="1:3" r="8">
      <c t="s" s="4" r="A8">
        <v>77</v>
      </c>
      <c t="n" s="6" r="B8">
        <v>133918</v>
      </c>
      <c t="n" s="6" r="C8">
        <v>118018</v>
      </c>
    </row>
    <row spans="1:3" r="9">
      <c t="s" s="4" r="A9">
        <v>78</v>
      </c>
      <c t="n" s="6" r="B9">
        <v>21832</v>
      </c>
      <c t="n" s="6" r="C9">
        <v>13151</v>
      </c>
    </row>
    <row spans="1:3" r="10">
      <c t="s" s="4" r="A10">
        <v>79</v>
      </c>
      <c t="n" s="6" r="B10">
        <v>42079</v>
      </c>
      <c t="n" s="6" r="C10">
        <v>36310</v>
      </c>
    </row>
    <row spans="1:3" r="11">
      <c t="s" s="4" r="A11">
        <v>80</v>
      </c>
      <c t="n" s="6" r="B11">
        <v>1246</v>
      </c>
      <c t="n" s="6" r="C11">
        <v>649</v>
      </c>
    </row>
    <row spans="1:3" r="12">
      <c t="s" s="4" r="A12">
        <v>81</v>
      </c>
      <c t="n" s="6" r="B12">
        <v>-1402</v>
      </c>
      <c t="n" s="6" r="C12">
        <v>-1057</v>
      </c>
    </row>
    <row spans="1:3" r="13">
      <c t="s" s="4" r="A13">
        <v>82</v>
      </c>
      <c t="n" s="6" r="B13">
        <v>197673</v>
      </c>
      <c t="n" s="6" r="C13">
        <v>167071</v>
      </c>
    </row>
    <row spans="1:3" r="14">
      <c t="s" s="4" r="A14">
        <v>83</v>
      </c>
      <c t="n" s="6" r="B14">
        <v>23847</v>
      </c>
      <c t="n" s="6" r="C14">
        <v>22136</v>
      </c>
    </row>
    <row spans="1:3" r="15">
      <c t="s" s="4" r="A15">
        <v>84</v>
      </c>
      <c t="n" s="6" r="B15">
        <v>7553</v>
      </c>
      <c t="n" s="6" r="C15">
        <v>4922</v>
      </c>
    </row>
    <row spans="1:3" r="16">
      <c t="s" s="4" r="A16">
        <v>85</v>
      </c>
      <c t="n" s="7" r="B16">
        <v>16294</v>
      </c>
      <c t="n" s="7" r="C16">
        <v>17214</v>
      </c>
    </row>
    <row spans="1:3" r="17">
      <c t="s" s="4" r="A17">
        <v>86</v>
      </c>
      <c t="n" s="8" r="B17">
        <v>0.26</v>
      </c>
      <c t="n" s="8" r="C17">
        <v>0.28</v>
      </c>
    </row>
    <row spans="1:3" r="18">
      <c t="s" s="4" r="A18">
        <v>87</v>
      </c>
      <c t="n" s="8" r="B18">
        <v>0.26</v>
      </c>
      <c t="n" s="8" r="C18">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93</v>
      </c>
    </row>
    <row spans="1:2" r="4">
      <c t="s" s="4" r="A4">
        <v>251</v>
      </c>
      <c t="s" s="4" r="B4">
        <v>2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53</v>
      </c>
      <c t="s" s="2" r="B1">
        <v>254</v>
      </c>
    </row>
    <row spans="1:2" r="2">
      <c t="s" s="4" r="A2">
        <v>255</v>
      </c>
    </row>
    <row spans="1:2" r="3">
      <c t="s" s="3" r="A3">
        <v>256</v>
      </c>
    </row>
    <row spans="1:2" r="4">
      <c t="s" s="4" r="A4">
        <v>257</v>
      </c>
      <c t="n" s="9" r="B4">
        <v>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58</v>
      </c>
      <c t="s" s="2" r="B1">
        <v>259</v>
      </c>
      <c t="s" s="2" r="C1">
        <v>260</v>
      </c>
      <c t="s" s="2" r="D1">
        <v>261</v>
      </c>
      <c t="s" s="2" r="E1">
        <v>2</v>
      </c>
      <c t="s" s="2" r="F1">
        <v>25</v>
      </c>
    </row>
    <row spans="1:6" r="2">
      <c t="s" s="3" r="A2">
        <v>262</v>
      </c>
    </row>
    <row spans="1:6" r="3">
      <c t="s" s="4" r="A3">
        <v>34</v>
      </c>
      <c t="n" s="7" r="E3">
        <v>233604000</v>
      </c>
      <c t="n" s="7" r="F3">
        <v>233755000</v>
      </c>
    </row>
    <row spans="1:6" r="4">
      <c t="s" s="4" r="A4">
        <v>203</v>
      </c>
    </row>
    <row spans="1:6" r="5">
      <c t="s" s="3" r="A5">
        <v>262</v>
      </c>
    </row>
    <row spans="1:6" r="6">
      <c t="s" s="4" r="A6">
        <v>263</v>
      </c>
      <c t="n" s="7" r="D6">
        <v>42981000</v>
      </c>
    </row>
    <row spans="1:6" r="7">
      <c t="s" s="4" r="A7">
        <v>264</v>
      </c>
      <c t="n" s="6" r="D7">
        <v>163000</v>
      </c>
    </row>
    <row spans="1:6" r="8">
      <c t="s" s="4" r="A8">
        <v>34</v>
      </c>
      <c t="n" s="6" r="D8">
        <v>27588000</v>
      </c>
    </row>
    <row spans="1:6" r="9">
      <c t="s" s="4" r="A9">
        <v>265</v>
      </c>
      <c t="n" s="6" r="D9">
        <v>2100000</v>
      </c>
    </row>
    <row spans="1:6" r="10">
      <c t="s" s="4" r="A10">
        <v>266</v>
      </c>
      <c t="n" s="6" r="D10">
        <v>2100000</v>
      </c>
    </row>
    <row spans="1:6" r="11">
      <c t="s" s="4" r="A11">
        <v>267</v>
      </c>
    </row>
    <row spans="1:6" r="12">
      <c t="s" s="3" r="A12">
        <v>262</v>
      </c>
    </row>
    <row spans="1:6" r="13">
      <c t="s" s="4" r="A13">
        <v>268</v>
      </c>
      <c t="n" s="6" r="D13">
        <v>6000000</v>
      </c>
    </row>
    <row spans="1:6" r="14">
      <c t="s" s="4" r="A14">
        <v>269</v>
      </c>
    </row>
    <row spans="1:6" r="15">
      <c t="s" s="3" r="A15">
        <v>262</v>
      </c>
    </row>
    <row spans="1:6" r="16">
      <c t="s" s="4" r="A16">
        <v>270</v>
      </c>
      <c t="n" s="6" r="D16">
        <v>2000000</v>
      </c>
    </row>
    <row spans="1:6" r="17">
      <c t="s" s="4" r="A17">
        <v>271</v>
      </c>
    </row>
    <row spans="1:6" r="18">
      <c t="s" s="3" r="A18">
        <v>262</v>
      </c>
    </row>
    <row spans="1:6" r="19">
      <c t="s" s="4" r="A19">
        <v>272</v>
      </c>
      <c t="n" s="6" r="D19">
        <v>2000000</v>
      </c>
    </row>
    <row spans="1:6" r="20">
      <c t="s" s="4" r="A20">
        <v>273</v>
      </c>
    </row>
    <row spans="1:6" r="21">
      <c t="s" s="3" r="A21">
        <v>262</v>
      </c>
    </row>
    <row spans="1:6" r="22">
      <c t="s" s="4" r="A22">
        <v>272</v>
      </c>
      <c t="n" s="7" r="D22">
        <v>2000000</v>
      </c>
    </row>
    <row spans="1:6" r="23">
      <c t="s" s="4" r="A23">
        <v>208</v>
      </c>
    </row>
    <row spans="1:6" r="24">
      <c t="s" s="3" r="A24">
        <v>262</v>
      </c>
    </row>
    <row spans="1:6" r="25">
      <c t="s" s="4" r="A25">
        <v>263</v>
      </c>
      <c t="n" s="7" r="C25">
        <v>78200000</v>
      </c>
    </row>
    <row spans="1:6" r="26">
      <c t="s" s="4" r="A26">
        <v>264</v>
      </c>
      <c t="n" s="6" r="C26">
        <v>3500000</v>
      </c>
    </row>
    <row spans="1:6" r="27">
      <c t="s" s="4" r="A27">
        <v>34</v>
      </c>
      <c t="n" s="6" r="C27">
        <v>48312000</v>
      </c>
    </row>
    <row spans="1:6" r="28">
      <c t="s" s="4" r="A28">
        <v>265</v>
      </c>
      <c t="n" s="6" r="C28">
        <v>4000000</v>
      </c>
    </row>
    <row spans="1:6" r="29">
      <c t="s" s="4" r="A29">
        <v>266</v>
      </c>
      <c t="n" s="6" r="C29">
        <v>4000000</v>
      </c>
    </row>
    <row spans="1:6" r="30">
      <c t="s" s="4" r="A30">
        <v>274</v>
      </c>
      <c t="n" s="7" r="C30">
        <v>2700000</v>
      </c>
    </row>
    <row spans="1:6" r="31">
      <c t="s" s="4" r="A31">
        <v>275</v>
      </c>
      <c t="n" s="6" r="F31">
        <v>36200000</v>
      </c>
    </row>
    <row spans="1:6" r="32">
      <c t="s" s="4" r="A32">
        <v>210</v>
      </c>
    </row>
    <row spans="1:6" r="33">
      <c t="s" s="3" r="A33">
        <v>262</v>
      </c>
    </row>
    <row spans="1:6" r="34">
      <c t="s" s="4" r="A34">
        <v>276</v>
      </c>
      <c t="n" s="7" r="B34">
        <v>45000000</v>
      </c>
    </row>
    <row spans="1:6" r="35">
      <c t="s" s="4" r="A35">
        <v>277</v>
      </c>
      <c t="n" s="6" r="B35">
        <v>600000</v>
      </c>
    </row>
    <row spans="1:6" r="36">
      <c t="s" s="4" r="A36">
        <v>278</v>
      </c>
      <c t="n" s="6" r="B36">
        <v>5000000</v>
      </c>
    </row>
    <row spans="1:6" r="37">
      <c t="s" s="4" r="A37">
        <v>279</v>
      </c>
      <c t="n" s="7" r="B37">
        <v>5000000</v>
      </c>
    </row>
    <row spans="1:6" r="38">
      <c t="s" s="4" r="A38">
        <v>280</v>
      </c>
      <c t="s" s="4" r="B38">
        <v>281</v>
      </c>
    </row>
    <row spans="1:6" r="39">
      <c t="s" s="4" r="A39">
        <v>282</v>
      </c>
      <c t="n" s="6" r="F39">
        <v>400000</v>
      </c>
    </row>
    <row spans="1:6" r="40">
      <c t="s" s="4" r="A40">
        <v>283</v>
      </c>
    </row>
    <row spans="1:6" r="41">
      <c t="s" s="3" r="A41">
        <v>262</v>
      </c>
    </row>
    <row spans="1:6" r="42">
      <c t="s" s="4" r="A42">
        <v>279</v>
      </c>
      <c t="n" s="7" r="E42">
        <v>1250000</v>
      </c>
    </row>
    <row spans="1:6" r="43">
      <c t="s" s="4" r="A43">
        <v>284</v>
      </c>
    </row>
    <row spans="1:6" r="44">
      <c t="s" s="3" r="A44">
        <v>262</v>
      </c>
    </row>
    <row spans="1:6" r="45">
      <c t="s" s="4" r="A45">
        <v>285</v>
      </c>
      <c t="s" s="4" r="B45">
        <v>286</v>
      </c>
    </row>
    <row spans="1:6" r="46">
      <c t="s" s="4" r="A46">
        <v>287</v>
      </c>
      <c t="n" s="7" r="F46">
        <v>1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spans="1:2" r="1">
      <c t="s" s="1" r="A1">
        <v>288</v>
      </c>
      <c t="s" s="2" r="B1">
        <v>289</v>
      </c>
    </row>
    <row spans="1:2" r="2">
      <c t="s" s="2" r="B2">
        <v>290</v>
      </c>
    </row>
    <row spans="1:2" r="3">
      <c t="s" s="3" r="A3">
        <v>262</v>
      </c>
    </row>
    <row spans="1:2" r="4">
      <c t="s" s="4" r="A4">
        <v>263</v>
      </c>
      <c t="n" s="7" r="B4">
        <v>42981</v>
      </c>
    </row>
    <row spans="1:2" r="5">
      <c t="s" s="4" r="A5">
        <v>291</v>
      </c>
      <c t="n" s="6" r="B5">
        <v>163</v>
      </c>
    </row>
    <row spans="1:2" r="6">
      <c t="s" s="4" r="A6">
        <v>292</v>
      </c>
      <c t="n" s="6" r="B6">
        <v>4352</v>
      </c>
    </row>
    <row spans="1:2" r="7">
      <c t="s" s="4" r="A7">
        <v>293</v>
      </c>
      <c t="n" s="7" r="B7">
        <v>474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4</v>
      </c>
      <c t="s" s="2" r="B1">
        <v>2</v>
      </c>
      <c t="s" s="2" r="C1">
        <v>25</v>
      </c>
      <c t="s" s="2" r="D1">
        <v>260</v>
      </c>
      <c t="s" s="2" r="E1">
        <v>261</v>
      </c>
    </row>
    <row spans="1:5" r="2">
      <c t="s" s="3" r="A2">
        <v>295</v>
      </c>
    </row>
    <row spans="1:5" r="3">
      <c t="s" s="4" r="A3">
        <v>34</v>
      </c>
      <c t="n" s="7" r="B3">
        <v>233604</v>
      </c>
      <c t="n" s="7" r="C3">
        <v>233755</v>
      </c>
    </row>
    <row spans="1:5" r="4">
      <c t="s" s="4" r="A4">
        <v>203</v>
      </c>
    </row>
    <row spans="1:5" r="5">
      <c t="s" s="3" r="A5">
        <v>295</v>
      </c>
    </row>
    <row spans="1:5" r="6">
      <c t="s" s="4" r="A6">
        <v>107</v>
      </c>
      <c t="n" s="7" r="E6">
        <v>2121</v>
      </c>
    </row>
    <row spans="1:5" r="7">
      <c t="s" s="4" r="A7">
        <v>29</v>
      </c>
      <c t="n" s="6" r="E7">
        <v>2435</v>
      </c>
    </row>
    <row spans="1:5" r="8">
      <c t="s" s="4" r="A8">
        <v>296</v>
      </c>
      <c t="n" s="6" r="E8">
        <v>68</v>
      </c>
    </row>
    <row spans="1:5" r="9">
      <c t="s" s="4" r="A9">
        <v>297</v>
      </c>
      <c t="n" s="6" r="E9">
        <v>9043</v>
      </c>
    </row>
    <row spans="1:5" r="10">
      <c t="s" s="4" r="A10">
        <v>298</v>
      </c>
      <c t="n" s="6" r="E10">
        <v>14124</v>
      </c>
    </row>
    <row spans="1:5" r="11">
      <c t="s" s="4" r="A11">
        <v>34</v>
      </c>
      <c t="n" s="6" r="E11">
        <v>27588</v>
      </c>
    </row>
    <row spans="1:5" r="12">
      <c t="s" s="4" r="A12">
        <v>299</v>
      </c>
      <c t="n" s="6" r="E12">
        <v>55379</v>
      </c>
    </row>
    <row spans="1:5" r="13">
      <c t="s" s="3" r="A13">
        <v>300</v>
      </c>
    </row>
    <row spans="1:5" r="14">
      <c t="s" s="4" r="A14">
        <v>42</v>
      </c>
      <c t="n" s="6" r="E14">
        <v>605</v>
      </c>
    </row>
    <row spans="1:5" r="15">
      <c t="s" s="4" r="A15">
        <v>45</v>
      </c>
      <c t="n" s="6" r="E15">
        <v>859</v>
      </c>
    </row>
    <row spans="1:5" r="16">
      <c t="s" s="4" r="A16">
        <v>301</v>
      </c>
      <c t="n" s="6" r="E16">
        <v>6419</v>
      </c>
    </row>
    <row spans="1:5" r="17">
      <c t="s" s="4" r="A17">
        <v>302</v>
      </c>
      <c t="n" s="6" r="E17">
        <v>7883</v>
      </c>
    </row>
    <row spans="1:5" r="18">
      <c t="s" s="4" r="A18">
        <v>303</v>
      </c>
      <c t="n" s="7" r="E18">
        <v>47496</v>
      </c>
    </row>
    <row spans="1:5" r="19">
      <c t="s" s="4" r="A19">
        <v>208</v>
      </c>
    </row>
    <row spans="1:5" r="20">
      <c t="s" s="3" r="A20">
        <v>295</v>
      </c>
    </row>
    <row spans="1:5" r="21">
      <c t="s" s="4" r="A21">
        <v>107</v>
      </c>
      <c t="n" s="7" r="D21">
        <v>3973</v>
      </c>
    </row>
    <row spans="1:5" r="22">
      <c t="s" s="4" r="A22">
        <v>29</v>
      </c>
      <c t="n" s="6" r="D22">
        <v>8322</v>
      </c>
    </row>
    <row spans="1:5" r="23">
      <c t="s" s="4" r="A23">
        <v>296</v>
      </c>
      <c t="n" s="6" r="D23">
        <v>2347</v>
      </c>
    </row>
    <row spans="1:5" r="24">
      <c t="s" s="4" r="A24">
        <v>297</v>
      </c>
      <c t="n" s="6" r="D24">
        <v>25810</v>
      </c>
    </row>
    <row spans="1:5" r="25">
      <c t="s" s="4" r="A25">
        <v>298</v>
      </c>
      <c t="n" s="6" r="D25">
        <v>1060</v>
      </c>
    </row>
    <row spans="1:5" r="26">
      <c t="s" s="4" r="A26">
        <v>34</v>
      </c>
      <c t="n" s="6" r="D26">
        <v>48312</v>
      </c>
    </row>
    <row spans="1:5" r="27">
      <c t="s" s="4" r="A27">
        <v>299</v>
      </c>
      <c t="n" s="6" r="D27">
        <v>89824</v>
      </c>
    </row>
    <row spans="1:5" r="28">
      <c t="s" s="3" r="A28">
        <v>300</v>
      </c>
    </row>
    <row spans="1:5" r="29">
      <c t="s" s="4" r="A29">
        <v>42</v>
      </c>
      <c t="n" s="6" r="D29">
        <v>3586</v>
      </c>
    </row>
    <row spans="1:5" r="30">
      <c t="s" s="4" r="A30">
        <v>45</v>
      </c>
      <c t="n" s="6" r="D30">
        <v>7226</v>
      </c>
    </row>
    <row spans="1:5" r="31">
      <c t="s" s="4" r="A31">
        <v>302</v>
      </c>
      <c t="n" s="6" r="D31">
        <v>10812</v>
      </c>
    </row>
    <row spans="1:5" r="32">
      <c t="s" s="4" r="A32">
        <v>303</v>
      </c>
      <c t="n" s="7" r="D32">
        <v>790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04</v>
      </c>
      <c t="s" s="2" r="B1">
        <v>305</v>
      </c>
    </row>
    <row spans="1:2" r="2">
      <c t="s" s="3" r="A2">
        <v>295</v>
      </c>
    </row>
    <row spans="1:2" r="3">
      <c t="s" s="4" r="A3">
        <v>29</v>
      </c>
      <c t="n" s="7" r="B3">
        <v>5378</v>
      </c>
    </row>
    <row spans="1:2" r="4">
      <c t="s" s="4" r="A4">
        <v>306</v>
      </c>
      <c t="n" s="6" r="B4">
        <v>5813</v>
      </c>
    </row>
    <row spans="1:2" r="5">
      <c t="s" s="4" r="A5">
        <v>34</v>
      </c>
      <c t="n" s="6" r="B5">
        <v>35352</v>
      </c>
    </row>
    <row spans="1:2" r="6">
      <c t="s" s="4" r="A6">
        <v>307</v>
      </c>
      <c t="n" s="6" r="B6">
        <v>46543</v>
      </c>
    </row>
    <row spans="1:2" r="7">
      <c t="s" s="3" r="A7">
        <v>300</v>
      </c>
    </row>
    <row spans="1:2" r="8">
      <c t="s" s="4" r="A8">
        <v>42</v>
      </c>
      <c t="n" s="6" r="B8">
        <v>963</v>
      </c>
    </row>
    <row spans="1:2" r="9">
      <c t="s" s="4" r="A9">
        <v>308</v>
      </c>
      <c t="n" s="7" r="B9">
        <v>455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09</v>
      </c>
      <c t="s" s="2" r="B1">
        <v>2</v>
      </c>
      <c t="s" s="2" r="C1">
        <v>25</v>
      </c>
    </row>
    <row spans="1:3" r="2">
      <c t="s" s="3" r="A2">
        <v>159</v>
      </c>
    </row>
    <row spans="1:3" r="3">
      <c t="s" s="4" r="A3">
        <v>310</v>
      </c>
      <c t="n" s="7" r="B3">
        <v>72808</v>
      </c>
      <c t="n" s="7" r="C3">
        <v>70623</v>
      </c>
    </row>
    <row spans="1:3" r="4">
      <c t="s" s="4" r="A4">
        <v>311</v>
      </c>
      <c t="n" s="6" r="B4">
        <v>60806</v>
      </c>
      <c t="n" s="6" r="C4">
        <v>57566</v>
      </c>
    </row>
    <row spans="1:3" r="5">
      <c t="s" s="4" r="A5">
        <v>312</v>
      </c>
      <c t="n" s="6" r="B5">
        <v>49033</v>
      </c>
      <c t="n" s="6" r="C5">
        <v>46944</v>
      </c>
    </row>
    <row spans="1:3" r="6">
      <c t="s" s="4" r="A6">
        <v>313</v>
      </c>
      <c t="n" s="7" r="B6">
        <v>182647</v>
      </c>
      <c t="n" s="7" r="C6">
        <v>1751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14</v>
      </c>
      <c t="s" s="2" r="B1">
        <v>2</v>
      </c>
      <c t="s" s="2" r="C1">
        <v>25</v>
      </c>
    </row>
    <row spans="1:3" r="2">
      <c t="s" s="3" r="A2">
        <v>315</v>
      </c>
    </row>
    <row spans="1:3" r="3">
      <c t="s" s="4" r="A3">
        <v>316</v>
      </c>
      <c t="n" s="7" r="B3">
        <v>588287</v>
      </c>
      <c t="n" s="7" r="C3">
        <v>559362</v>
      </c>
    </row>
    <row spans="1:3" r="4">
      <c t="s" s="4" r="A4">
        <v>317</v>
      </c>
      <c t="n" s="6" r="B4">
        <v>-327375</v>
      </c>
      <c t="n" s="6" r="C4">
        <v>-316505</v>
      </c>
    </row>
    <row spans="1:3" r="5">
      <c t="s" s="4" r="A5">
        <v>318</v>
      </c>
      <c t="n" s="6" r="B5">
        <v>260912</v>
      </c>
      <c t="n" s="6" r="C5">
        <v>242857</v>
      </c>
    </row>
    <row spans="1:3" r="6">
      <c t="s" s="4" r="A6">
        <v>319</v>
      </c>
    </row>
    <row spans="1:3" r="7">
      <c t="s" s="3" r="A7">
        <v>315</v>
      </c>
    </row>
    <row spans="1:3" r="8">
      <c t="s" s="4" r="A8">
        <v>316</v>
      </c>
      <c t="n" s="6" r="B8">
        <v>5001</v>
      </c>
      <c t="n" s="6" r="C8">
        <v>4990</v>
      </c>
    </row>
    <row spans="1:3" r="9">
      <c t="s" s="4" r="A9">
        <v>320</v>
      </c>
    </row>
    <row spans="1:3" r="10">
      <c t="s" s="3" r="A10">
        <v>315</v>
      </c>
    </row>
    <row spans="1:3" r="11">
      <c t="s" s="4" r="A11">
        <v>316</v>
      </c>
      <c t="n" s="6" r="B11">
        <v>110703</v>
      </c>
      <c t="n" s="6" r="C11">
        <v>110219</v>
      </c>
    </row>
    <row spans="1:3" r="12">
      <c t="s" s="4" r="A12">
        <v>321</v>
      </c>
    </row>
    <row spans="1:3" r="13">
      <c t="s" s="3" r="A13">
        <v>315</v>
      </c>
    </row>
    <row spans="1:3" r="14">
      <c t="s" s="4" r="A14">
        <v>316</v>
      </c>
      <c t="n" s="6" r="B14">
        <v>420306</v>
      </c>
      <c t="n" s="6" r="C14">
        <v>409551</v>
      </c>
    </row>
    <row spans="1:3" r="15">
      <c t="s" s="4" r="A15">
        <v>322</v>
      </c>
    </row>
    <row spans="1:3" r="16">
      <c t="s" s="3" r="A16">
        <v>315</v>
      </c>
    </row>
    <row spans="1:3" r="17">
      <c t="s" s="4" r="A17">
        <v>316</v>
      </c>
      <c t="n" s="7" r="B17">
        <v>52277</v>
      </c>
      <c t="n" s="7" r="C17">
        <v>346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21"/>
  </cols>
  <sheetData>
    <row spans="1:2" r="1">
      <c t="s" s="1" r="A1">
        <v>323</v>
      </c>
      <c t="s" s="2" r="B1">
        <v>1</v>
      </c>
    </row>
    <row spans="1:2" r="2">
      <c t="s" s="2" r="B2">
        <v>324</v>
      </c>
    </row>
    <row spans="1:2" r="3">
      <c t="s" s="3" r="A3">
        <v>325</v>
      </c>
    </row>
    <row spans="1:2" r="4">
      <c t="s" s="4" r="A4">
        <v>326</v>
      </c>
      <c t="n" s="7" r="B4">
        <v>233755</v>
      </c>
    </row>
    <row spans="1:2" r="5">
      <c t="s" s="4" r="A5">
        <v>327</v>
      </c>
      <c t="n" s="6" r="B5">
        <v>-151</v>
      </c>
    </row>
    <row spans="1:2" r="6">
      <c t="s" s="4" r="A6">
        <v>328</v>
      </c>
      <c t="n" s="6" r="B6">
        <v>233604</v>
      </c>
    </row>
    <row spans="1:2" r="7">
      <c t="s" s="4" r="A7">
        <v>329</v>
      </c>
    </row>
    <row spans="1:2" r="8">
      <c t="s" s="3" r="A8">
        <v>325</v>
      </c>
    </row>
    <row spans="1:2" r="9">
      <c t="s" s="4" r="A9">
        <v>326</v>
      </c>
      <c t="n" s="6" r="B9">
        <v>84105</v>
      </c>
    </row>
    <row spans="1:2" r="10">
      <c t="s" s="4" r="A10">
        <v>327</v>
      </c>
      <c t="n" s="6" r="B10">
        <v>8</v>
      </c>
    </row>
    <row spans="1:2" r="11">
      <c t="s" s="4" r="A11">
        <v>328</v>
      </c>
      <c t="n" s="6" r="B11">
        <v>84113</v>
      </c>
    </row>
    <row spans="1:2" r="12">
      <c t="s" s="4" r="A12">
        <v>330</v>
      </c>
    </row>
    <row spans="1:2" r="13">
      <c t="s" s="3" r="A13">
        <v>325</v>
      </c>
    </row>
    <row spans="1:2" r="14">
      <c t="s" s="4" r="A14">
        <v>326</v>
      </c>
      <c t="n" s="6" r="B14">
        <v>96760</v>
      </c>
    </row>
    <row spans="1:2" r="15">
      <c t="s" s="4" r="A15">
        <v>327</v>
      </c>
      <c t="n" s="6" r="B15">
        <v>-159</v>
      </c>
    </row>
    <row spans="1:2" r="16">
      <c t="s" s="4" r="A16">
        <v>328</v>
      </c>
      <c t="n" s="6" r="B16">
        <v>96601</v>
      </c>
    </row>
    <row spans="1:2" r="17">
      <c t="s" s="4" r="A17">
        <v>331</v>
      </c>
    </row>
    <row spans="1:2" r="18">
      <c t="s" s="3" r="A18">
        <v>325</v>
      </c>
    </row>
    <row spans="1:2" r="19">
      <c t="s" s="4" r="A19">
        <v>326</v>
      </c>
      <c t="n" s="6" r="B19">
        <v>52890</v>
      </c>
    </row>
    <row spans="1:2" r="20">
      <c t="s" s="4" r="A20">
        <v>328</v>
      </c>
      <c t="n" s="7" r="B20">
        <v>528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25</v>
      </c>
    </row>
    <row spans="1:3" r="2">
      <c t="s" s="3" r="A2">
        <v>333</v>
      </c>
    </row>
    <row spans="1:3" r="3">
      <c t="s" s="4" r="A3">
        <v>334</v>
      </c>
      <c t="n" s="7" r="B3">
        <v>183833</v>
      </c>
      <c t="n" s="7" r="C3">
        <v>183925</v>
      </c>
    </row>
    <row spans="1:3" r="4">
      <c t="s" s="4" r="A4">
        <v>335</v>
      </c>
      <c t="n" s="6" r="B4">
        <v>-62389</v>
      </c>
      <c t="n" s="6" r="C4">
        <v>-59335</v>
      </c>
    </row>
    <row spans="1:3" r="5">
      <c t="s" s="4" r="A5">
        <v>336</v>
      </c>
      <c t="n" s="6" r="B5">
        <v>121444</v>
      </c>
      <c t="n" s="6" r="C5">
        <v>124590</v>
      </c>
    </row>
    <row spans="1:3" r="6">
      <c t="s" s="4" r="A6">
        <v>337</v>
      </c>
    </row>
    <row spans="1:3" r="7">
      <c t="s" s="3" r="A7">
        <v>333</v>
      </c>
    </row>
    <row spans="1:3" r="8">
      <c t="s" s="4" r="A8">
        <v>334</v>
      </c>
      <c t="n" s="6" r="B8">
        <v>54297</v>
      </c>
      <c t="n" s="6" r="C8">
        <v>54344</v>
      </c>
    </row>
    <row spans="1:3" r="9">
      <c t="s" s="4" r="A9">
        <v>335</v>
      </c>
      <c t="n" s="6" r="B9">
        <v>-23780</v>
      </c>
      <c t="n" s="6" r="C9">
        <v>-22724</v>
      </c>
    </row>
    <row spans="1:3" r="10">
      <c t="s" s="4" r="A10">
        <v>336</v>
      </c>
      <c t="n" s="6" r="B10">
        <v>30517</v>
      </c>
      <c t="n" s="6" r="C10">
        <v>31620</v>
      </c>
    </row>
    <row spans="1:3" r="11">
      <c t="s" s="4" r="A11">
        <v>338</v>
      </c>
    </row>
    <row spans="1:3" r="12">
      <c t="s" s="3" r="A12">
        <v>333</v>
      </c>
    </row>
    <row spans="1:3" r="13">
      <c t="s" s="4" r="A13">
        <v>334</v>
      </c>
      <c t="n" s="6" r="B13">
        <v>15852</v>
      </c>
      <c t="n" s="6" r="C13">
        <v>15869</v>
      </c>
    </row>
    <row spans="1:3" r="14">
      <c t="s" s="4" r="A14">
        <v>335</v>
      </c>
      <c t="n" s="6" r="B14">
        <v>-1241</v>
      </c>
      <c t="n" s="6" r="C14">
        <v>-1209</v>
      </c>
    </row>
    <row spans="1:3" r="15">
      <c t="s" s="4" r="A15">
        <v>336</v>
      </c>
      <c t="n" s="6" r="B15">
        <v>14611</v>
      </c>
      <c t="n" s="6" r="C15">
        <v>14660</v>
      </c>
    </row>
    <row spans="1:3" r="16">
      <c t="s" s="4" r="A16">
        <v>339</v>
      </c>
    </row>
    <row spans="1:3" r="17">
      <c t="s" s="3" r="A17">
        <v>333</v>
      </c>
    </row>
    <row spans="1:3" r="18">
      <c t="s" s="4" r="A18">
        <v>334</v>
      </c>
      <c t="n" s="6" r="B18">
        <v>112113</v>
      </c>
      <c t="n" s="6" r="C18">
        <v>112141</v>
      </c>
    </row>
    <row spans="1:3" r="19">
      <c t="s" s="4" r="A19">
        <v>335</v>
      </c>
      <c t="n" s="6" r="B19">
        <v>-35869</v>
      </c>
      <c t="n" s="6" r="C19">
        <v>-33912</v>
      </c>
    </row>
    <row spans="1:3" r="20">
      <c t="s" s="4" r="A20">
        <v>336</v>
      </c>
      <c t="n" s="6" r="B20">
        <v>76244</v>
      </c>
      <c t="n" s="6" r="C20">
        <v>78229</v>
      </c>
    </row>
    <row spans="1:3" r="21">
      <c t="s" s="4" r="A21">
        <v>340</v>
      </c>
    </row>
    <row spans="1:3" r="22">
      <c t="s" s="3" r="A22">
        <v>333</v>
      </c>
    </row>
    <row spans="1:3" r="23">
      <c t="s" s="4" r="A23">
        <v>334</v>
      </c>
      <c t="n" s="6" r="B23">
        <v>1571</v>
      </c>
      <c t="n" s="6" r="C23">
        <v>1571</v>
      </c>
    </row>
    <row spans="1:3" r="24">
      <c t="s" s="4" r="A24">
        <v>335</v>
      </c>
      <c t="n" s="6" r="B24">
        <v>-1499</v>
      </c>
      <c t="n" s="6" r="C24">
        <v>-1490</v>
      </c>
    </row>
    <row spans="1:3" r="25">
      <c t="s" s="4" r="A25">
        <v>336</v>
      </c>
      <c t="n" s="7" r="B25">
        <v>72</v>
      </c>
      <c t="n" s="7" r="C25">
        <v>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71</v>
      </c>
    </row>
    <row spans="1:3" r="3">
      <c t="s" s="3" r="A3">
        <v>89</v>
      </c>
    </row>
    <row spans="1:3" r="4">
      <c t="s" s="4" r="A4">
        <v>90</v>
      </c>
      <c t="n" s="7" r="B4">
        <v>16294</v>
      </c>
      <c t="n" s="7" r="C4">
        <v>17214</v>
      </c>
    </row>
    <row spans="1:3" r="5">
      <c t="s" s="3" r="A5">
        <v>91</v>
      </c>
    </row>
    <row spans="1:3" r="6">
      <c t="s" s="4" r="A6">
        <v>92</v>
      </c>
      <c t="n" s="6" r="B6">
        <v>-582</v>
      </c>
      <c t="n" s="6" r="C6">
        <v>-8151</v>
      </c>
    </row>
    <row spans="1:3" r="7">
      <c t="s" s="4" r="A7">
        <v>93</v>
      </c>
      <c t="n" s="6" r="B7">
        <v>-112</v>
      </c>
      <c t="n" s="6" r="C7">
        <v>36</v>
      </c>
    </row>
    <row spans="1:3" r="8">
      <c t="s" s="4" r="A8">
        <v>94</v>
      </c>
      <c t="n" s="7" r="B8">
        <v>15600</v>
      </c>
      <c t="n" s="7" r="C8">
        <v>90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1</v>
      </c>
      <c t="s" s="2" r="B1">
        <v>1</v>
      </c>
    </row>
    <row spans="1:3" r="2">
      <c t="s" s="2" r="B2">
        <v>2</v>
      </c>
      <c t="s" s="2" r="C2">
        <v>71</v>
      </c>
    </row>
    <row spans="1:3" r="3">
      <c t="s" s="3" r="A3">
        <v>342</v>
      </c>
    </row>
    <row spans="1:3" r="4">
      <c t="s" s="4" r="A4">
        <v>343</v>
      </c>
      <c t="n" s="9" r="B4">
        <v>3.2</v>
      </c>
      <c t="n" s="7" r="C4">
        <v>3</v>
      </c>
    </row>
    <row spans="1:3" r="5">
      <c t="s" s="4" r="A5">
        <v>344</v>
      </c>
      <c t="n" s="9" r="B5">
        <v>14.1</v>
      </c>
    </row>
    <row spans="1:3" r="6">
      <c t="s" s="4" r="A6">
        <v>337</v>
      </c>
    </row>
    <row spans="1:3" r="7">
      <c t="s" s="3" r="A7">
        <v>342</v>
      </c>
    </row>
    <row spans="1:3" r="8">
      <c t="s" s="4" r="A8">
        <v>345</v>
      </c>
      <c t="s" s="4" r="B8">
        <v>346</v>
      </c>
    </row>
    <row spans="1:3" r="9">
      <c t="s" s="4" r="A9">
        <v>347</v>
      </c>
    </row>
    <row spans="1:3" r="10">
      <c t="s" s="3" r="A10">
        <v>342</v>
      </c>
    </row>
    <row spans="1:3" r="11">
      <c t="s" s="4" r="A11">
        <v>348</v>
      </c>
      <c t="s" s="4" r="B11">
        <v>349</v>
      </c>
    </row>
    <row spans="1:3" r="12">
      <c t="s" s="4" r="A12">
        <v>350</v>
      </c>
    </row>
    <row spans="1:3" r="13">
      <c t="s" s="3" r="A13">
        <v>342</v>
      </c>
    </row>
    <row spans="1:3" r="14">
      <c t="s" s="4" r="A14">
        <v>348</v>
      </c>
      <c t="s" s="4" r="B14">
        <v>351</v>
      </c>
    </row>
    <row spans="1:3" r="15">
      <c t="s" s="4" r="A15">
        <v>339</v>
      </c>
    </row>
    <row spans="1:3" r="16">
      <c t="s" s="3" r="A16">
        <v>342</v>
      </c>
    </row>
    <row spans="1:3" r="17">
      <c t="s" s="4" r="A17">
        <v>345</v>
      </c>
      <c t="s" s="4" r="B17">
        <v>352</v>
      </c>
    </row>
    <row spans="1:3" r="18">
      <c t="s" s="4" r="A18">
        <v>353</v>
      </c>
    </row>
    <row spans="1:3" r="19">
      <c t="s" s="3" r="A19">
        <v>342</v>
      </c>
    </row>
    <row spans="1:3" r="20">
      <c t="s" s="4" r="A20">
        <v>348</v>
      </c>
      <c t="s" s="4" r="B20">
        <v>349</v>
      </c>
    </row>
    <row spans="1:3" r="21">
      <c t="s" s="4" r="A21">
        <v>354</v>
      </c>
    </row>
    <row spans="1:3" r="22">
      <c t="s" s="3" r="A22">
        <v>342</v>
      </c>
    </row>
    <row spans="1:3" r="23">
      <c t="s" s="4" r="A23">
        <v>348</v>
      </c>
      <c t="s" s="4" r="B23">
        <v>3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55</v>
      </c>
      <c t="s" s="2" r="B1">
        <v>324</v>
      </c>
    </row>
    <row spans="1:2" r="2">
      <c t="s" s="3" r="A2">
        <v>165</v>
      </c>
    </row>
    <row spans="1:2" r="3">
      <c t="n" s="10" r="A3">
        <v>2017</v>
      </c>
      <c t="n" s="7" r="B3">
        <v>9514</v>
      </c>
    </row>
    <row spans="1:2" r="4">
      <c t="n" s="6" r="A4">
        <v>2018</v>
      </c>
      <c t="n" s="6" r="B4">
        <v>12108</v>
      </c>
    </row>
    <row spans="1:2" r="5">
      <c t="n" s="6" r="A5">
        <v>2019</v>
      </c>
      <c t="n" s="6" r="B5">
        <v>11789</v>
      </c>
    </row>
    <row spans="1:2" r="6">
      <c t="n" s="6" r="A6">
        <v>2020</v>
      </c>
      <c t="n" s="6" r="B6">
        <v>11048</v>
      </c>
    </row>
    <row spans="1:2" r="7">
      <c t="n" s="6" r="A7">
        <v>2021</v>
      </c>
      <c t="n" s="7" r="B7">
        <v>101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56</v>
      </c>
      <c t="s" s="2" r="B1">
        <v>2</v>
      </c>
      <c t="s" s="2" r="C1">
        <v>25</v>
      </c>
    </row>
    <row spans="1:3" r="2">
      <c t="s" s="3" r="A2">
        <v>357</v>
      </c>
    </row>
    <row spans="1:3" r="3">
      <c t="s" s="4" r="A3">
        <v>358</v>
      </c>
      <c t="n" s="7" r="B3">
        <v>249966</v>
      </c>
      <c t="n" s="7" r="C3">
        <v>235917</v>
      </c>
    </row>
    <row spans="1:3" r="4">
      <c t="s" s="4" r="A4">
        <v>41</v>
      </c>
      <c t="n" s="6" r="B4">
        <v>-20000</v>
      </c>
      <c t="n" s="6" r="C4">
        <v>-20000</v>
      </c>
    </row>
    <row spans="1:3" r="5">
      <c t="s" s="4" r="A5">
        <v>359</v>
      </c>
      <c t="n" s="6" r="B5">
        <v>-1760</v>
      </c>
      <c t="n" s="6" r="C5">
        <v>-610</v>
      </c>
    </row>
    <row spans="1:3" r="6">
      <c t="s" s="4" r="A6">
        <v>360</v>
      </c>
      <c t="n" s="6" r="B6">
        <v>228206</v>
      </c>
      <c t="n" s="6" r="C6">
        <v>215307</v>
      </c>
    </row>
    <row spans="1:3" r="7">
      <c t="s" s="4" r="A7">
        <v>361</v>
      </c>
    </row>
    <row spans="1:3" r="8">
      <c t="s" s="3" r="A8">
        <v>357</v>
      </c>
    </row>
    <row spans="1:3" r="9">
      <c t="s" s="4" r="A9">
        <v>358</v>
      </c>
      <c t="n" s="6" r="B9">
        <v>147000</v>
      </c>
      <c t="n" s="6" r="C9">
        <v>188000</v>
      </c>
    </row>
    <row spans="1:3" r="10">
      <c t="s" s="4" r="A10">
        <v>362</v>
      </c>
    </row>
    <row spans="1:3" r="11">
      <c t="s" s="3" r="A11">
        <v>357</v>
      </c>
    </row>
    <row spans="1:3" r="12">
      <c t="s" s="4" r="A12">
        <v>358</v>
      </c>
      <c t="n" s="6" r="B12">
        <v>100000</v>
      </c>
      <c t="n" s="6" r="C12">
        <v>45000</v>
      </c>
    </row>
    <row spans="1:3" r="13">
      <c t="s" s="4" r="A13">
        <v>363</v>
      </c>
    </row>
    <row spans="1:3" r="14">
      <c t="s" s="3" r="A14">
        <v>357</v>
      </c>
    </row>
    <row spans="1:3" r="15">
      <c t="s" s="4" r="A15">
        <v>358</v>
      </c>
      <c t="n" s="7" r="B15">
        <v>2966</v>
      </c>
      <c t="n" s="7" r="C15">
        <v>29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364</v>
      </c>
      <c t="s" s="2" r="B1">
        <v>1</v>
      </c>
    </row>
    <row spans="1:2" r="2">
      <c t="s" s="2" r="B2">
        <v>2</v>
      </c>
    </row>
    <row spans="1:2" r="3">
      <c t="s" s="4" r="A3">
        <v>361</v>
      </c>
    </row>
    <row spans="1:2" r="4">
      <c t="s" s="3" r="A4">
        <v>357</v>
      </c>
    </row>
    <row spans="1:2" r="5">
      <c t="s" s="4" r="A5">
        <v>365</v>
      </c>
      <c t="s" s="4" r="B5">
        <v>366</v>
      </c>
    </row>
    <row spans="1:2" r="6">
      <c t="s" s="4" r="A6">
        <v>362</v>
      </c>
    </row>
    <row spans="1:2" r="7">
      <c t="s" s="3" r="A7">
        <v>357</v>
      </c>
    </row>
    <row spans="1:2" r="8">
      <c t="s" s="4" r="A8">
        <v>365</v>
      </c>
      <c t="s" s="4" r="B8">
        <v>366</v>
      </c>
    </row>
    <row spans="1:2" r="9">
      <c t="s" s="4" r="A9">
        <v>363</v>
      </c>
    </row>
    <row spans="1:2" r="10">
      <c t="s" s="3" r="A10">
        <v>357</v>
      </c>
    </row>
    <row spans="1:2" r="11">
      <c t="s" s="4" r="A11">
        <v>365</v>
      </c>
      <c t="s" s="4" r="B11">
        <v>3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spans="1:7" r="1">
      <c t="s" s="1" r="A1">
        <v>368</v>
      </c>
      <c t="s" s="2" r="B1">
        <v>369</v>
      </c>
      <c t="s" s="2" r="C1">
        <v>324</v>
      </c>
      <c t="s" s="2" r="D1">
        <v>370</v>
      </c>
      <c t="s" s="2" r="E1">
        <v>254</v>
      </c>
      <c t="s" s="2" r="F1">
        <v>371</v>
      </c>
      <c t="s" s="2" r="G1">
        <v>71</v>
      </c>
    </row>
    <row spans="1:7" r="2">
      <c t="s" s="3" r="A2">
        <v>357</v>
      </c>
    </row>
    <row spans="1:7" r="3">
      <c t="s" s="4" r="A3">
        <v>372</v>
      </c>
      <c t="n" s="7" r="C3">
        <v>178700000</v>
      </c>
      <c t="n" s="7" r="E3">
        <v>37700000</v>
      </c>
    </row>
    <row spans="1:7" r="4">
      <c t="s" s="4" r="A4">
        <v>373</v>
      </c>
      <c t="n" s="7" r="C4">
        <v>1200000</v>
      </c>
      <c t="n" s="6" r="E4">
        <v>1200000</v>
      </c>
    </row>
    <row spans="1:7" r="5">
      <c t="s" s="4" r="A5">
        <v>374</v>
      </c>
      <c t="s" s="4" r="C5">
        <v>375</v>
      </c>
      <c t="s" s="4" r="D5">
        <v>375</v>
      </c>
      <c t="s" s="4" r="G5">
        <v>366</v>
      </c>
    </row>
    <row spans="1:7" r="6">
      <c t="s" s="4" r="A6">
        <v>376</v>
      </c>
    </row>
    <row spans="1:7" r="7">
      <c t="s" s="3" r="A7">
        <v>357</v>
      </c>
    </row>
    <row spans="1:7" r="8">
      <c t="s" s="4" r="A8">
        <v>377</v>
      </c>
      <c t="n" s="7" r="B8">
        <v>325000000</v>
      </c>
      <c t="n" s="7" r="E8">
        <v>225000000</v>
      </c>
    </row>
    <row spans="1:7" r="9">
      <c t="s" s="4" r="A9">
        <v>378</v>
      </c>
      <c t="s" s="4" r="B9">
        <v>379</v>
      </c>
    </row>
    <row spans="1:7" r="10">
      <c t="s" s="4" r="A10">
        <v>380</v>
      </c>
      <c t="s" s="4" r="B10">
        <v>381</v>
      </c>
    </row>
    <row spans="1:7" r="11">
      <c t="s" s="4" r="A11">
        <v>121</v>
      </c>
      <c t="n" s="7" r="B11">
        <v>1400000</v>
      </c>
    </row>
    <row spans="1:7" r="12">
      <c t="s" s="4" r="A12">
        <v>362</v>
      </c>
    </row>
    <row spans="1:7" r="13">
      <c t="s" s="3" r="A13">
        <v>357</v>
      </c>
    </row>
    <row spans="1:7" r="14">
      <c t="s" s="4" r="A14">
        <v>377</v>
      </c>
      <c t="n" s="6" r="B14">
        <v>100000000</v>
      </c>
    </row>
    <row spans="1:7" r="15">
      <c t="s" s="4" r="A15">
        <v>382</v>
      </c>
      <c t="n" s="7" r="B15">
        <v>5000000</v>
      </c>
    </row>
    <row spans="1:7" r="16">
      <c t="s" s="4" r="A16">
        <v>383</v>
      </c>
      <c t="s" s="4" r="B16">
        <v>381</v>
      </c>
    </row>
    <row spans="1:7" r="17">
      <c t="s" s="4" r="A17">
        <v>384</v>
      </c>
      <c t="s" s="4" r="B17">
        <v>385</v>
      </c>
    </row>
    <row spans="1:7" r="18">
      <c t="s" s="4" r="A18">
        <v>363</v>
      </c>
    </row>
    <row spans="1:7" r="19">
      <c t="s" s="3" r="A19">
        <v>357</v>
      </c>
    </row>
    <row spans="1:7" r="20">
      <c t="s" s="4" r="A20">
        <v>377</v>
      </c>
      <c t="n" s="7" r="C20">
        <v>4900000</v>
      </c>
      <c t="n" s="11" r="D20">
        <v>500000000</v>
      </c>
    </row>
    <row spans="1:7" r="21">
      <c t="s" s="4" r="A21">
        <v>386</v>
      </c>
      <c t="s" s="4" r="C21">
        <v>387</v>
      </c>
    </row>
    <row spans="1:7" r="22">
      <c t="s" s="4" r="A22">
        <v>388</v>
      </c>
      <c t="n" s="11" r="D22">
        <v>300000000</v>
      </c>
      <c t="n" s="11" r="F22">
        <v>300000000</v>
      </c>
    </row>
    <row spans="1:7" r="23">
      <c t="s" s="4" r="A23">
        <v>389</v>
      </c>
    </row>
    <row spans="1:7" r="24">
      <c t="s" s="3" r="A24">
        <v>357</v>
      </c>
    </row>
    <row spans="1:7" r="25">
      <c t="s" s="4" r="A25">
        <v>365</v>
      </c>
      <c t="s" s="4" r="C25">
        <v>366</v>
      </c>
    </row>
    <row spans="1:7" r="26">
      <c t="s" s="4" r="A26">
        <v>390</v>
      </c>
    </row>
    <row spans="1:7" r="27">
      <c t="s" s="3" r="A27">
        <v>357</v>
      </c>
    </row>
    <row spans="1:7" r="28">
      <c t="s" s="4" r="A28">
        <v>365</v>
      </c>
      <c t="s" s="4" r="C28">
        <v>367</v>
      </c>
    </row>
    <row spans="1:7" r="29">
      <c t="s" s="4" r="A29">
        <v>391</v>
      </c>
    </row>
    <row spans="1:7" r="30">
      <c t="s" s="3" r="A30">
        <v>357</v>
      </c>
    </row>
    <row spans="1:7" r="31">
      <c t="s" s="4" r="A31">
        <v>365</v>
      </c>
      <c t="s" s="4" r="B31">
        <v>392</v>
      </c>
    </row>
    <row spans="1:7" r="32">
      <c t="s" s="4" r="A32">
        <v>393</v>
      </c>
    </row>
    <row spans="1:7" r="33">
      <c t="s" s="3" r="A33">
        <v>357</v>
      </c>
    </row>
    <row spans="1:7" r="34">
      <c t="s" s="4" r="A34">
        <v>365</v>
      </c>
      <c t="s" s="4" r="B34">
        <v>394</v>
      </c>
    </row>
    <row spans="1:7" r="35">
      <c t="s" s="4" r="A35">
        <v>395</v>
      </c>
    </row>
    <row spans="1:7" r="36">
      <c t="s" s="3" r="A36">
        <v>357</v>
      </c>
    </row>
    <row spans="1:7" r="37">
      <c t="s" s="4" r="A37">
        <v>365</v>
      </c>
      <c t="s" s="4" r="C37">
        <v>367</v>
      </c>
    </row>
    <row spans="1:7" r="38">
      <c t="s" s="4" r="A38">
        <v>396</v>
      </c>
    </row>
    <row spans="1:7" r="39">
      <c t="s" s="3" r="A39">
        <v>357</v>
      </c>
    </row>
    <row spans="1:7" r="40">
      <c t="s" s="4" r="A40">
        <v>397</v>
      </c>
      <c t="n" s="7" r="B40">
        <v>100000000</v>
      </c>
    </row>
    <row spans="1:7" r="41">
      <c t="s" s="4" r="A41">
        <v>398</v>
      </c>
    </row>
    <row spans="1:7" r="42">
      <c t="s" s="3" r="A42">
        <v>357</v>
      </c>
    </row>
    <row spans="1:7" r="43">
      <c t="s" s="4" r="A43">
        <v>365</v>
      </c>
      <c t="s" s="4" r="B43">
        <v>399</v>
      </c>
    </row>
    <row spans="1:7" r="44">
      <c t="s" s="4" r="A44">
        <v>400</v>
      </c>
    </row>
    <row spans="1:7" r="45">
      <c t="s" s="3" r="A45">
        <v>357</v>
      </c>
    </row>
    <row spans="1:7" r="46">
      <c t="s" s="4" r="A46">
        <v>365</v>
      </c>
      <c t="s" s="4" r="B46">
        <v>401</v>
      </c>
    </row>
    <row spans="1:7" r="47">
      <c t="s" s="4" r="A47">
        <v>402</v>
      </c>
    </row>
    <row spans="1:7" r="48">
      <c t="s" s="3" r="A48">
        <v>357</v>
      </c>
    </row>
    <row spans="1:7" r="49">
      <c t="s" s="4" r="A49">
        <v>365</v>
      </c>
      <c t="s" s="4" r="C49">
        <v>3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25</v>
      </c>
    </row>
    <row spans="1:3" r="2">
      <c t="s" s="3" r="A2">
        <v>357</v>
      </c>
    </row>
    <row spans="1:3" r="3">
      <c t="n" s="12" r="A3">
        <v>1</v>
      </c>
      <c t="n" s="7" r="B3">
        <v>20000</v>
      </c>
    </row>
    <row spans="1:3" r="4">
      <c t="n" s="12" r="A4">
        <v>2</v>
      </c>
      <c t="n" s="6" r="B4">
        <v>20000</v>
      </c>
    </row>
    <row spans="1:3" r="5">
      <c t="n" s="12" r="A5">
        <v>3</v>
      </c>
      <c t="n" s="6" r="B5">
        <v>20000</v>
      </c>
    </row>
    <row spans="1:3" r="6">
      <c t="n" s="12" r="A6">
        <v>4</v>
      </c>
      <c t="n" s="6" r="B6">
        <v>22966</v>
      </c>
    </row>
    <row spans="1:3" r="7">
      <c t="n" s="12" r="A7">
        <v>5</v>
      </c>
      <c t="n" s="6" r="B7">
        <v>167000</v>
      </c>
    </row>
    <row spans="1:3" r="8">
      <c t="s" s="4" r="A8">
        <v>358</v>
      </c>
      <c t="n" s="6" r="B8">
        <v>249966</v>
      </c>
      <c t="n" s="7" r="C8">
        <v>235917</v>
      </c>
    </row>
    <row spans="1:3" r="9">
      <c t="s" s="4" r="A9">
        <v>362</v>
      </c>
    </row>
    <row spans="1:3" r="10">
      <c t="s" s="3" r="A10">
        <v>357</v>
      </c>
    </row>
    <row spans="1:3" r="11">
      <c t="n" s="12" r="A11">
        <v>1</v>
      </c>
      <c t="n" s="6" r="B11">
        <v>20000</v>
      </c>
    </row>
    <row spans="1:3" r="12">
      <c t="n" s="12" r="A12">
        <v>2</v>
      </c>
      <c t="n" s="6" r="B12">
        <v>20000</v>
      </c>
    </row>
    <row spans="1:3" r="13">
      <c t="n" s="12" r="A13">
        <v>3</v>
      </c>
      <c t="n" s="6" r="B13">
        <v>20000</v>
      </c>
    </row>
    <row spans="1:3" r="14">
      <c t="n" s="12" r="A14">
        <v>4</v>
      </c>
      <c t="n" s="6" r="B14">
        <v>20000</v>
      </c>
    </row>
    <row spans="1:3" r="15">
      <c t="n" s="12" r="A15">
        <v>5</v>
      </c>
      <c t="n" s="6" r="B15">
        <v>20000</v>
      </c>
    </row>
    <row spans="1:3" r="16">
      <c t="s" s="4" r="A16">
        <v>358</v>
      </c>
      <c t="n" s="6" r="B16">
        <v>100000</v>
      </c>
      <c t="n" s="6" r="C16">
        <v>45000</v>
      </c>
    </row>
    <row spans="1:3" r="17">
      <c t="s" s="4" r="A17">
        <v>404</v>
      </c>
    </row>
    <row spans="1:3" r="18">
      <c t="s" s="3" r="A18">
        <v>357</v>
      </c>
    </row>
    <row spans="1:3" r="19">
      <c t="n" s="12" r="A19">
        <v>4</v>
      </c>
      <c t="n" s="6" r="B19">
        <v>2966</v>
      </c>
    </row>
    <row spans="1:3" r="20">
      <c t="s" s="4" r="A20">
        <v>358</v>
      </c>
      <c t="n" s="6" r="B20">
        <v>2966</v>
      </c>
      <c t="n" s="6" r="C20">
        <v>2917</v>
      </c>
    </row>
    <row spans="1:3" r="21">
      <c t="s" s="4" r="A21">
        <v>405</v>
      </c>
    </row>
    <row spans="1:3" r="22">
      <c t="s" s="3" r="A22">
        <v>357</v>
      </c>
    </row>
    <row spans="1:3" r="23">
      <c t="n" s="12" r="A23">
        <v>5</v>
      </c>
      <c t="n" s="6" r="B23">
        <v>147000</v>
      </c>
    </row>
    <row spans="1:3" r="24">
      <c t="s" s="4" r="A24">
        <v>358</v>
      </c>
      <c t="n" s="7" r="B24">
        <v>147000</v>
      </c>
      <c t="n" s="7" r="C24">
        <v>188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s="1" r="A1">
        <v>406</v>
      </c>
      <c t="s" s="2" r="B1">
        <v>1</v>
      </c>
    </row>
    <row spans="1:4" r="2">
      <c t="s" s="2" r="B2">
        <v>2</v>
      </c>
      <c t="s" s="2" r="C2">
        <v>71</v>
      </c>
      <c t="s" s="2" r="D2">
        <v>25</v>
      </c>
    </row>
    <row spans="1:4" r="3">
      <c t="s" s="3" r="A3">
        <v>407</v>
      </c>
    </row>
    <row spans="1:4" r="4">
      <c t="s" s="4" r="A4">
        <v>408</v>
      </c>
      <c t="s" s="4" r="B4">
        <v>409</v>
      </c>
      <c t="s" s="4" r="C4">
        <v>410</v>
      </c>
    </row>
    <row spans="1:4" r="5">
      <c t="s" s="4" r="A5">
        <v>411</v>
      </c>
      <c t="s" s="4" r="B5">
        <v>412</v>
      </c>
    </row>
    <row spans="1:4" r="6">
      <c t="s" s="4" r="A6">
        <v>413</v>
      </c>
      <c t="n" s="9" r="B6">
        <v>7.3</v>
      </c>
      <c t="n" s="9" r="D6">
        <v>5.6</v>
      </c>
    </row>
    <row spans="1:4" r="7">
      <c t="s" s="4" r="A7">
        <v>414</v>
      </c>
      <c t="n" s="9" r="B7">
        <v>0.9</v>
      </c>
      <c t="n" s="9" r="D7">
        <v>0.1</v>
      </c>
    </row>
    <row spans="1:4" r="8">
      <c t="s" s="4" r="A8">
        <v>415</v>
      </c>
    </row>
    <row spans="1:4" r="9">
      <c t="s" s="3" r="A9">
        <v>407</v>
      </c>
    </row>
    <row spans="1:4" r="10">
      <c t="s" s="4" r="A10">
        <v>416</v>
      </c>
      <c t="n" s="6" r="B10">
        <v>2013</v>
      </c>
    </row>
    <row spans="1:4" r="11">
      <c t="s" s="4" r="A11">
        <v>417</v>
      </c>
    </row>
    <row spans="1:4" r="12">
      <c t="s" s="3" r="A12">
        <v>407</v>
      </c>
    </row>
    <row spans="1:4" r="13">
      <c t="s" s="4" r="A13">
        <v>416</v>
      </c>
      <c t="n" s="6" r="B13">
        <v>2017</v>
      </c>
    </row>
    <row spans="1:4" r="14">
      <c t="s" s="4" r="A14">
        <v>418</v>
      </c>
    </row>
    <row spans="1:4" r="15">
      <c t="s" s="3" r="A15">
        <v>407</v>
      </c>
    </row>
    <row spans="1:4" r="16">
      <c t="s" s="4" r="A16">
        <v>419</v>
      </c>
      <c t="n" s="6" r="B16">
        <v>2012</v>
      </c>
    </row>
    <row spans="1:4" r="17">
      <c t="s" s="4" r="A17">
        <v>420</v>
      </c>
    </row>
    <row spans="1:4" r="18">
      <c t="s" s="3" r="A18">
        <v>407</v>
      </c>
    </row>
    <row spans="1:4" r="19">
      <c t="s" s="4" r="A19">
        <v>419</v>
      </c>
      <c t="n" s="6" r="B19">
        <v>2013</v>
      </c>
    </row>
    <row spans="1:4" r="20">
      <c t="s" s="4" r="A20">
        <v>421</v>
      </c>
    </row>
    <row spans="1:4" r="21">
      <c t="s" s="3" r="A21">
        <v>407</v>
      </c>
    </row>
    <row spans="1:4" r="22">
      <c t="s" s="4" r="A22">
        <v>419</v>
      </c>
      <c t="n" s="6" r="B22">
        <v>2014</v>
      </c>
    </row>
    <row spans="1:4" r="23">
      <c t="s" s="4" r="A23">
        <v>422</v>
      </c>
    </row>
    <row spans="1:4" r="24">
      <c t="s" s="3" r="A24">
        <v>407</v>
      </c>
    </row>
    <row spans="1:4" r="25">
      <c t="s" s="4" r="A25">
        <v>419</v>
      </c>
      <c t="n" s="6" r="B25">
        <v>2015</v>
      </c>
    </row>
    <row spans="1:4" r="26">
      <c t="s" s="4" r="A26">
        <v>423</v>
      </c>
    </row>
    <row spans="1:4" r="27">
      <c t="s" s="3" r="A27">
        <v>407</v>
      </c>
    </row>
    <row spans="1:4" r="28">
      <c t="s" s="4" r="A28">
        <v>419</v>
      </c>
      <c t="n" s="6" r="B28">
        <v>2006</v>
      </c>
    </row>
    <row spans="1:4" r="29">
      <c t="s" s="4" r="A29">
        <v>424</v>
      </c>
    </row>
    <row spans="1:4" r="30">
      <c t="s" s="3" r="A30">
        <v>407</v>
      </c>
    </row>
    <row spans="1:4" r="31">
      <c t="s" s="4" r="A31">
        <v>419</v>
      </c>
      <c t="n" s="6" r="B31">
        <v>2007</v>
      </c>
    </row>
    <row spans="1:4" r="32">
      <c t="s" s="4" r="A32">
        <v>425</v>
      </c>
    </row>
    <row spans="1:4" r="33">
      <c t="s" s="3" r="A33">
        <v>407</v>
      </c>
    </row>
    <row spans="1:4" r="34">
      <c t="s" s="4" r="A34">
        <v>419</v>
      </c>
      <c t="n" s="6" r="B34">
        <v>2008</v>
      </c>
    </row>
    <row spans="1:4" r="35">
      <c t="s" s="4" r="A35">
        <v>426</v>
      </c>
    </row>
    <row spans="1:4" r="36">
      <c t="s" s="3" r="A36">
        <v>407</v>
      </c>
    </row>
    <row spans="1:4" r="37">
      <c t="s" s="4" r="A37">
        <v>419</v>
      </c>
      <c t="n" s="6" r="B37">
        <v>2009</v>
      </c>
    </row>
    <row spans="1:4" r="38">
      <c t="s" s="4" r="A38">
        <v>427</v>
      </c>
    </row>
    <row spans="1:4" r="39">
      <c t="s" s="3" r="A39">
        <v>407</v>
      </c>
    </row>
    <row spans="1:4" r="40">
      <c t="s" s="4" r="A40">
        <v>419</v>
      </c>
      <c t="n" s="6" r="B40">
        <v>2010</v>
      </c>
    </row>
    <row spans="1:4" r="41">
      <c t="s" s="4" r="A41">
        <v>428</v>
      </c>
    </row>
    <row spans="1:4" r="42">
      <c t="s" s="3" r="A42">
        <v>407</v>
      </c>
    </row>
    <row spans="1:4" r="43">
      <c t="s" s="4" r="A43">
        <v>419</v>
      </c>
      <c t="n" s="6" r="B43">
        <v>2011</v>
      </c>
    </row>
    <row spans="1:4" r="44">
      <c t="s" s="4" r="A44">
        <v>429</v>
      </c>
    </row>
    <row spans="1:4" r="45">
      <c t="s" s="3" r="A45">
        <v>407</v>
      </c>
    </row>
    <row spans="1:4" r="46">
      <c t="s" s="4" r="A46">
        <v>419</v>
      </c>
      <c t="n" s="6" r="B46">
        <v>2012</v>
      </c>
    </row>
    <row spans="1:4" r="47">
      <c t="s" s="4" r="A47">
        <v>430</v>
      </c>
    </row>
    <row spans="1:4" r="48">
      <c t="s" s="3" r="A48">
        <v>407</v>
      </c>
    </row>
    <row spans="1:4" r="49">
      <c t="s" s="4" r="A49">
        <v>419</v>
      </c>
      <c t="n" s="6" r="B49">
        <v>2013</v>
      </c>
    </row>
    <row spans="1:4" r="50">
      <c t="s" s="4" r="A50">
        <v>431</v>
      </c>
    </row>
    <row spans="1:4" r="51">
      <c t="s" s="3" r="A51">
        <v>407</v>
      </c>
    </row>
    <row spans="1:4" r="52">
      <c t="s" s="4" r="A52">
        <v>419</v>
      </c>
      <c t="n" s="6" r="B52">
        <v>2014</v>
      </c>
    </row>
    <row spans="1:4" r="53">
      <c t="s" s="4" r="A53">
        <v>432</v>
      </c>
    </row>
    <row spans="1:4" r="54">
      <c t="s" s="3" r="A54">
        <v>407</v>
      </c>
    </row>
    <row spans="1:4" r="55">
      <c t="s" s="4" r="A55">
        <v>416</v>
      </c>
      <c t="n" s="6" r="B55">
        <v>2011</v>
      </c>
    </row>
    <row spans="1:4" r="56">
      <c t="s" s="4" r="A56">
        <v>433</v>
      </c>
    </row>
    <row spans="1:4" r="57">
      <c t="s" s="3" r="A57">
        <v>407</v>
      </c>
    </row>
    <row spans="1:4" r="58">
      <c t="s" s="4" r="A58">
        <v>416</v>
      </c>
      <c t="n" s="6" r="B58">
        <v>2017</v>
      </c>
    </row>
    <row spans="1:4" r="59">
      <c t="s" s="4" r="A59">
        <v>434</v>
      </c>
    </row>
    <row spans="1:4" r="60">
      <c t="s" s="3" r="A60">
        <v>407</v>
      </c>
    </row>
    <row spans="1:4" r="61">
      <c t="s" s="4" r="A61">
        <v>416</v>
      </c>
      <c t="n" s="6" r="B61">
        <v>2006</v>
      </c>
    </row>
    <row spans="1:4" r="62">
      <c t="s" s="4" r="A62">
        <v>435</v>
      </c>
    </row>
    <row spans="1:4" r="63">
      <c t="s" s="3" r="A63">
        <v>407</v>
      </c>
    </row>
    <row spans="1:4" r="64">
      <c t="s" s="4" r="A64">
        <v>416</v>
      </c>
      <c t="n" s="6" r="B64">
        <v>20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6</v>
      </c>
      <c t="s" s="2" r="B1">
        <v>1</v>
      </c>
    </row>
    <row spans="1:3" r="2">
      <c t="s" s="2" r="B2">
        <v>2</v>
      </c>
      <c t="s" s="2" r="C2">
        <v>71</v>
      </c>
    </row>
    <row spans="1:3" r="3">
      <c t="s" s="4" r="A3">
        <v>437</v>
      </c>
    </row>
    <row spans="1:3" r="4">
      <c t="s" s="3" r="A4">
        <v>438</v>
      </c>
    </row>
    <row spans="1:3" r="5">
      <c t="s" s="4" r="A5">
        <v>439</v>
      </c>
      <c t="n" s="6" r="B5">
        <v>368000</v>
      </c>
      <c t="n" s="6" r="C5">
        <v>23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0</v>
      </c>
      <c t="s" s="2" r="B1">
        <v>1</v>
      </c>
    </row>
    <row spans="1:3" r="2">
      <c t="s" s="2" r="B2">
        <v>2</v>
      </c>
      <c t="s" s="2" r="C2">
        <v>71</v>
      </c>
    </row>
    <row spans="1:3" r="3">
      <c t="s" s="3" r="A3">
        <v>173</v>
      </c>
    </row>
    <row spans="1:3" r="4">
      <c t="s" s="4" r="A4">
        <v>90</v>
      </c>
      <c t="n" s="7" r="B4">
        <v>16294</v>
      </c>
      <c t="n" s="7" r="C4">
        <v>17214</v>
      </c>
    </row>
    <row spans="1:3" r="5">
      <c t="s" s="4" r="A5">
        <v>441</v>
      </c>
      <c t="n" s="6" r="B5">
        <v>62020</v>
      </c>
      <c t="n" s="6" r="C5">
        <v>61223</v>
      </c>
    </row>
    <row spans="1:3" r="6">
      <c t="s" s="4" r="A6">
        <v>442</v>
      </c>
      <c t="n" s="8" r="B6">
        <v>0.26</v>
      </c>
      <c t="n" s="8" r="C6">
        <v>0.28</v>
      </c>
    </row>
    <row spans="1:3" r="7">
      <c t="s" s="4" r="A7">
        <v>90</v>
      </c>
      <c t="n" s="7" r="B7">
        <v>16294</v>
      </c>
      <c t="n" s="7" r="C7">
        <v>17214</v>
      </c>
    </row>
    <row spans="1:3" r="8">
      <c t="s" s="4" r="A8">
        <v>441</v>
      </c>
      <c t="n" s="6" r="B8">
        <v>62020</v>
      </c>
      <c t="n" s="6" r="C8">
        <v>61223</v>
      </c>
    </row>
    <row spans="1:3" r="9">
      <c t="s" s="4" r="A9">
        <v>443</v>
      </c>
      <c t="n" s="6" r="B9">
        <v>1570</v>
      </c>
      <c t="n" s="6" r="C9">
        <v>1506</v>
      </c>
    </row>
    <row spans="1:3" r="10">
      <c t="s" s="4" r="A10">
        <v>444</v>
      </c>
      <c t="n" s="6" r="B10">
        <v>63590</v>
      </c>
      <c t="n" s="6" r="C10">
        <v>62729</v>
      </c>
    </row>
    <row spans="1:3" r="11">
      <c t="s" s="4" r="A11">
        <v>445</v>
      </c>
      <c t="n" s="8" r="B11">
        <v>0.26</v>
      </c>
      <c t="n" s="8" r="C11">
        <v>0.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446</v>
      </c>
      <c t="s" s="2" r="B1">
        <v>1</v>
      </c>
    </row>
    <row spans="1:2" r="2">
      <c t="s" s="2" r="B2">
        <v>447</v>
      </c>
    </row>
    <row spans="1:2" r="3">
      <c t="s" s="3" r="A3">
        <v>176</v>
      </c>
    </row>
    <row spans="1:2" r="4">
      <c t="s" s="4" r="A4">
        <v>448</v>
      </c>
      <c t="n" s="6" r="B4">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71</v>
      </c>
    </row>
    <row spans="1:3" r="3">
      <c t="s" s="3" r="A3">
        <v>89</v>
      </c>
    </row>
    <row spans="1:3" r="4">
      <c t="s" s="4" r="A4">
        <v>96</v>
      </c>
      <c t="n" s="7" r="B4">
        <v>-52</v>
      </c>
      <c t="n" s="7" r="C4">
        <v>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49</v>
      </c>
      <c t="s" s="2" r="B1">
        <v>1</v>
      </c>
    </row>
    <row spans="1:4" r="2">
      <c t="s" s="2" r="B2">
        <v>2</v>
      </c>
      <c t="s" s="2" r="C2">
        <v>71</v>
      </c>
      <c t="s" s="2" r="D2">
        <v>25</v>
      </c>
    </row>
    <row spans="1:4" r="3">
      <c t="s" s="3" r="A3">
        <v>450</v>
      </c>
    </row>
    <row spans="1:4" r="4">
      <c t="s" s="4" r="A4">
        <v>72</v>
      </c>
      <c t="n" s="7" r="B4">
        <v>221520</v>
      </c>
      <c t="n" s="7" r="C4">
        <v>189207</v>
      </c>
    </row>
    <row spans="1:4" r="5">
      <c t="s" s="4" r="A5">
        <v>451</v>
      </c>
      <c t="n" s="6" r="B5">
        <v>23691</v>
      </c>
      <c t="n" s="6" r="C5">
        <v>21728</v>
      </c>
    </row>
    <row spans="1:4" r="6">
      <c t="s" s="4" r="A6">
        <v>80</v>
      </c>
      <c t="n" s="6" r="B6">
        <v>-1246</v>
      </c>
      <c t="n" s="6" r="C6">
        <v>-649</v>
      </c>
    </row>
    <row spans="1:4" r="7">
      <c t="s" s="4" r="A7">
        <v>452</v>
      </c>
      <c t="n" s="6" r="B7">
        <v>1402</v>
      </c>
      <c t="n" s="6" r="C7">
        <v>1057</v>
      </c>
    </row>
    <row spans="1:4" r="8">
      <c t="s" s="4" r="A8">
        <v>108</v>
      </c>
      <c t="n" s="6" r="B8">
        <v>-7553</v>
      </c>
      <c t="n" s="6" r="C8">
        <v>-4922</v>
      </c>
    </row>
    <row spans="1:4" r="9">
      <c t="s" s="4" r="A9">
        <v>90</v>
      </c>
      <c t="n" s="6" r="B9">
        <v>16294</v>
      </c>
      <c t="n" s="6" r="C9">
        <v>17214</v>
      </c>
    </row>
    <row spans="1:4" r="10">
      <c t="s" s="4" r="A10">
        <v>453</v>
      </c>
      <c t="n" s="6" r="B10">
        <v>14882</v>
      </c>
      <c t="n" s="6" r="C10">
        <v>13305</v>
      </c>
    </row>
    <row spans="1:4" r="11">
      <c t="s" s="4" r="A11">
        <v>454</v>
      </c>
      <c t="n" s="6" r="B11">
        <v>1228487</v>
      </c>
      <c t="n" s="7" r="D11">
        <v>1211981</v>
      </c>
    </row>
    <row spans="1:4" r="12">
      <c t="s" s="4" r="A12">
        <v>455</v>
      </c>
      <c t="n" s="6" r="B12">
        <v>29994</v>
      </c>
      <c t="n" s="6" r="C12">
        <v>9424</v>
      </c>
    </row>
    <row spans="1:4" r="13">
      <c t="s" s="4" r="A13">
        <v>36</v>
      </c>
      <c t="n" s="6" r="B13">
        <v>11684</v>
      </c>
      <c t="n" s="6" r="D13">
        <v>11354</v>
      </c>
    </row>
    <row spans="1:4" r="14">
      <c t="s" s="4" r="A14">
        <v>34</v>
      </c>
      <c t="n" s="6" r="B14">
        <v>233604</v>
      </c>
      <c t="n" s="6" r="D14">
        <v>233755</v>
      </c>
    </row>
    <row spans="1:4" r="15">
      <c t="s" s="4" r="A15">
        <v>456</v>
      </c>
    </row>
    <row spans="1:4" r="16">
      <c t="s" s="3" r="A16">
        <v>450</v>
      </c>
    </row>
    <row spans="1:4" r="17">
      <c t="s" s="4" r="A17">
        <v>457</v>
      </c>
      <c t="n" s="6" r="B17">
        <v>-11111</v>
      </c>
      <c t="n" s="6" r="C17">
        <v>-9956</v>
      </c>
    </row>
    <row spans="1:4" r="18">
      <c t="s" s="4" r="A18">
        <v>329</v>
      </c>
    </row>
    <row spans="1:4" r="19">
      <c t="s" s="3" r="A19">
        <v>450</v>
      </c>
    </row>
    <row spans="1:4" r="20">
      <c t="s" s="4" r="A20">
        <v>34</v>
      </c>
      <c t="n" s="6" r="B20">
        <v>84113</v>
      </c>
      <c t="n" s="6" r="D20">
        <v>84105</v>
      </c>
    </row>
    <row spans="1:4" r="21">
      <c t="s" s="4" r="A21">
        <v>458</v>
      </c>
    </row>
    <row spans="1:4" r="22">
      <c t="s" s="3" r="A22">
        <v>450</v>
      </c>
    </row>
    <row spans="1:4" r="23">
      <c t="s" s="4" r="A23">
        <v>72</v>
      </c>
      <c t="n" s="6" r="B23">
        <v>79290</v>
      </c>
      <c t="n" s="6" r="C23">
        <v>71583</v>
      </c>
    </row>
    <row spans="1:4" r="24">
      <c t="s" s="4" r="A24">
        <v>457</v>
      </c>
      <c t="n" s="6" r="B24">
        <v>5940</v>
      </c>
      <c t="n" s="6" r="C24">
        <v>4530</v>
      </c>
    </row>
    <row spans="1:4" r="25">
      <c t="s" s="4" r="A25">
        <v>451</v>
      </c>
      <c t="n" s="6" r="B25">
        <v>6698</v>
      </c>
      <c t="n" s="6" r="C25">
        <v>12175</v>
      </c>
    </row>
    <row spans="1:4" r="26">
      <c t="s" s="4" r="A26">
        <v>453</v>
      </c>
      <c t="n" s="6" r="B26">
        <v>5650</v>
      </c>
      <c t="n" s="6" r="C26">
        <v>3704</v>
      </c>
    </row>
    <row spans="1:4" r="27">
      <c t="s" s="4" r="A27">
        <v>454</v>
      </c>
      <c t="n" s="6" r="B27">
        <v>476617</v>
      </c>
    </row>
    <row spans="1:4" r="28">
      <c t="s" s="4" r="A28">
        <v>455</v>
      </c>
      <c t="n" s="6" r="B28">
        <v>20125</v>
      </c>
      <c t="n" s="6" r="C28">
        <v>5880</v>
      </c>
    </row>
    <row spans="1:4" r="29">
      <c t="s" s="4" r="A29">
        <v>34</v>
      </c>
      <c t="n" s="6" r="B29">
        <v>84113</v>
      </c>
    </row>
    <row spans="1:4" r="30">
      <c t="s" s="4" r="A30">
        <v>330</v>
      </c>
    </row>
    <row spans="1:4" r="31">
      <c t="s" s="3" r="A31">
        <v>450</v>
      </c>
    </row>
    <row spans="1:4" r="32">
      <c t="s" s="4" r="A32">
        <v>34</v>
      </c>
      <c t="n" s="6" r="B32">
        <v>96601</v>
      </c>
      <c t="n" s="6" r="D32">
        <v>96760</v>
      </c>
    </row>
    <row spans="1:4" r="33">
      <c t="s" s="4" r="A33">
        <v>459</v>
      </c>
    </row>
    <row spans="1:4" r="34">
      <c t="s" s="3" r="A34">
        <v>450</v>
      </c>
    </row>
    <row spans="1:4" r="35">
      <c t="s" s="4" r="A35">
        <v>72</v>
      </c>
      <c t="n" s="6" r="B35">
        <v>95819</v>
      </c>
      <c t="n" s="6" r="C35">
        <v>71895</v>
      </c>
    </row>
    <row spans="1:4" r="36">
      <c t="s" s="4" r="A36">
        <v>457</v>
      </c>
      <c t="n" s="6" r="B36">
        <v>3438</v>
      </c>
      <c t="n" s="6" r="C36">
        <v>3031</v>
      </c>
    </row>
    <row spans="1:4" r="37">
      <c t="s" s="4" r="A37">
        <v>451</v>
      </c>
      <c t="n" s="6" r="B37">
        <v>13890</v>
      </c>
      <c t="n" s="6" r="C37">
        <v>6284</v>
      </c>
    </row>
    <row spans="1:4" r="38">
      <c t="s" s="4" r="A38">
        <v>453</v>
      </c>
      <c t="n" s="6" r="B38">
        <v>4848</v>
      </c>
      <c t="n" s="6" r="C38">
        <v>5093</v>
      </c>
    </row>
    <row spans="1:4" r="39">
      <c t="s" s="4" r="A39">
        <v>454</v>
      </c>
      <c t="n" s="6" r="B39">
        <v>473569</v>
      </c>
    </row>
    <row spans="1:4" r="40">
      <c t="s" s="4" r="A40">
        <v>455</v>
      </c>
      <c t="n" s="6" r="B40">
        <v>6597</v>
      </c>
      <c t="n" s="6" r="C40">
        <v>2152</v>
      </c>
    </row>
    <row spans="1:4" r="41">
      <c t="s" s="4" r="A41">
        <v>34</v>
      </c>
      <c t="n" s="6" r="B41">
        <v>96601</v>
      </c>
    </row>
    <row spans="1:4" r="42">
      <c t="s" s="4" r="A42">
        <v>331</v>
      </c>
    </row>
    <row spans="1:4" r="43">
      <c t="s" s="3" r="A43">
        <v>450</v>
      </c>
    </row>
    <row spans="1:4" r="44">
      <c t="s" s="4" r="A44">
        <v>34</v>
      </c>
      <c t="n" s="6" r="B44">
        <v>52890</v>
      </c>
      <c t="n" s="7" r="D44">
        <v>52890</v>
      </c>
    </row>
    <row spans="1:4" r="45">
      <c t="s" s="4" r="A45">
        <v>460</v>
      </c>
    </row>
    <row spans="1:4" r="46">
      <c t="s" s="3" r="A46">
        <v>450</v>
      </c>
    </row>
    <row spans="1:4" r="47">
      <c t="s" s="4" r="A47">
        <v>72</v>
      </c>
      <c t="n" s="6" r="B47">
        <v>46411</v>
      </c>
      <c t="n" s="6" r="C47">
        <v>45729</v>
      </c>
    </row>
    <row spans="1:4" r="48">
      <c t="s" s="4" r="A48">
        <v>457</v>
      </c>
      <c t="n" s="6" r="B48">
        <v>1733</v>
      </c>
      <c t="n" s="6" r="C48">
        <v>2395</v>
      </c>
    </row>
    <row spans="1:4" r="49">
      <c t="s" s="4" r="A49">
        <v>451</v>
      </c>
      <c t="n" s="6" r="B49">
        <v>3103</v>
      </c>
      <c t="n" s="6" r="C49">
        <v>3269</v>
      </c>
    </row>
    <row spans="1:4" r="50">
      <c t="s" s="4" r="A50">
        <v>453</v>
      </c>
      <c t="n" s="6" r="B50">
        <v>4384</v>
      </c>
      <c t="n" s="6" r="C50">
        <v>4508</v>
      </c>
    </row>
    <row spans="1:4" r="51">
      <c t="s" s="4" r="A51">
        <v>454</v>
      </c>
      <c t="n" s="6" r="B51">
        <v>278301</v>
      </c>
    </row>
    <row spans="1:4" r="52">
      <c t="s" s="4" r="A52">
        <v>455</v>
      </c>
      <c t="n" s="6" r="B52">
        <v>3272</v>
      </c>
      <c t="n" s="7" r="C52">
        <v>1392</v>
      </c>
    </row>
    <row spans="1:4" r="53">
      <c t="s" s="4" r="A53">
        <v>36</v>
      </c>
      <c t="n" s="6" r="B53">
        <v>11684</v>
      </c>
    </row>
    <row spans="1:4" r="54">
      <c t="s" s="4" r="A54">
        <v>34</v>
      </c>
      <c t="n" s="7" r="B54">
        <v>528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461</v>
      </c>
      <c t="s" s="2" r="B1">
        <v>1</v>
      </c>
    </row>
    <row spans="1:2" r="2">
      <c t="s" s="2" r="B2">
        <v>462</v>
      </c>
    </row>
    <row spans="1:2" r="3">
      <c t="s" s="3" r="A3">
        <v>463</v>
      </c>
    </row>
    <row spans="1:2" r="4">
      <c t="s" s="4" r="A4">
        <v>464</v>
      </c>
      <c t="s" s="4" r="B4">
        <v>465</v>
      </c>
    </row>
    <row spans="1:2" r="5">
      <c t="s" s="4" r="A5">
        <v>466</v>
      </c>
      <c t="s" s="4" r="B5">
        <v>467</v>
      </c>
    </row>
    <row spans="1:2" r="6">
      <c t="s" s="4" r="A6">
        <v>468</v>
      </c>
    </row>
    <row spans="1:2" r="7">
      <c t="s" s="3" r="A7">
        <v>463</v>
      </c>
    </row>
    <row spans="1:2" r="8">
      <c t="s" s="4" r="A8">
        <v>469</v>
      </c>
      <c t="n" s="6" r="B8">
        <v>49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0</v>
      </c>
      <c t="s" s="2" r="B1">
        <v>1</v>
      </c>
    </row>
    <row spans="1:3" r="2">
      <c t="s" s="2" r="B2">
        <v>2</v>
      </c>
      <c t="s" s="2" r="C2">
        <v>71</v>
      </c>
    </row>
    <row spans="1:3" r="3">
      <c t="s" s="3" r="A3">
        <v>463</v>
      </c>
    </row>
    <row spans="1:3" r="4">
      <c t="s" s="4" r="A4">
        <v>471</v>
      </c>
      <c t="n" s="7" r="B4">
        <v>4149</v>
      </c>
      <c t="n" s="7" r="C4">
        <v>3865</v>
      </c>
    </row>
    <row spans="1:3" r="5">
      <c t="s" s="4" r="A5">
        <v>472</v>
      </c>
    </row>
    <row spans="1:3" r="6">
      <c t="s" s="3" r="A6">
        <v>463</v>
      </c>
    </row>
    <row spans="1:3" r="7">
      <c t="s" s="4" r="A7">
        <v>471</v>
      </c>
      <c t="n" s="6" r="B7">
        <v>1663</v>
      </c>
      <c t="n" s="6" r="C7">
        <v>2386</v>
      </c>
    </row>
    <row spans="1:3" r="8">
      <c t="s" s="4" r="A8">
        <v>473</v>
      </c>
    </row>
    <row spans="1:3" r="9">
      <c t="s" s="3" r="A9">
        <v>463</v>
      </c>
    </row>
    <row spans="1:3" r="10">
      <c t="s" s="4" r="A10">
        <v>471</v>
      </c>
      <c t="n" s="6" r="B10">
        <v>1878</v>
      </c>
      <c t="n" s="6" r="C10">
        <v>1231</v>
      </c>
    </row>
    <row spans="1:3" r="11">
      <c t="s" s="4" r="A11">
        <v>474</v>
      </c>
    </row>
    <row spans="1:3" r="12">
      <c t="s" s="3" r="A12">
        <v>463</v>
      </c>
    </row>
    <row spans="1:3" r="13">
      <c t="s" s="4" r="A13">
        <v>471</v>
      </c>
      <c t="n" s="7" r="B13">
        <v>608</v>
      </c>
      <c t="n" s="7" r="C13">
        <v>2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75</v>
      </c>
      <c t="s" s="2" r="B1">
        <v>290</v>
      </c>
    </row>
    <row spans="1:2" r="2">
      <c t="s" s="4" r="A2">
        <v>476</v>
      </c>
    </row>
    <row spans="1:2" r="3">
      <c t="s" s="3" r="A3">
        <v>477</v>
      </c>
    </row>
    <row spans="1:2" r="4">
      <c t="s" s="4" r="A4">
        <v>268</v>
      </c>
      <c t="n" s="7" r="B4">
        <v>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8</v>
      </c>
      <c t="s" s="2" r="B1">
        <v>2</v>
      </c>
      <c t="s" s="2" r="C1">
        <v>25</v>
      </c>
    </row>
    <row spans="1:3" r="2">
      <c t="s" s="3" r="A2">
        <v>479</v>
      </c>
    </row>
    <row spans="1:3" r="3">
      <c t="s" s="4" r="A3">
        <v>480</v>
      </c>
      <c t="n" s="7" r="B3">
        <v>163</v>
      </c>
      <c t="n" s="7" r="C3">
        <v>511</v>
      </c>
    </row>
    <row spans="1:3" r="4">
      <c t="s" s="4" r="A4">
        <v>481</v>
      </c>
      <c t="n" s="6" r="B4">
        <v>4410</v>
      </c>
      <c t="n" s="6" r="C4">
        <v>4352</v>
      </c>
    </row>
    <row spans="1:3" r="5">
      <c t="s" s="4" r="A5">
        <v>482</v>
      </c>
    </row>
    <row spans="1:3" r="6">
      <c t="s" s="3" r="A6">
        <v>479</v>
      </c>
    </row>
    <row spans="1:3" r="7">
      <c t="s" s="4" r="A7">
        <v>480</v>
      </c>
      <c t="n" s="6" r="B7">
        <v>163</v>
      </c>
      <c t="n" s="6" r="C7">
        <v>511</v>
      </c>
    </row>
    <row spans="1:3" r="8">
      <c t="s" s="4" r="A8">
        <v>483</v>
      </c>
    </row>
    <row spans="1:3" r="9">
      <c t="s" s="3" r="A9">
        <v>479</v>
      </c>
    </row>
    <row spans="1:3" r="10">
      <c t="s" s="4" r="A10">
        <v>481</v>
      </c>
      <c t="n" s="7" r="B10">
        <v>4410</v>
      </c>
      <c t="n" s="7" r="C10">
        <v>435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84</v>
      </c>
      <c t="s" s="2" r="B1">
        <v>1</v>
      </c>
    </row>
    <row spans="1:2" r="2">
      <c t="s" s="2" r="B2">
        <v>324</v>
      </c>
    </row>
    <row spans="1:2" r="3">
      <c t="s" s="3" r="A3">
        <v>485</v>
      </c>
    </row>
    <row spans="1:2" r="4">
      <c t="s" s="4" r="A4">
        <v>486</v>
      </c>
      <c t="n" s="7" r="B4">
        <v>4352</v>
      </c>
    </row>
    <row spans="1:2" r="5">
      <c t="s" s="4" r="A5">
        <v>487</v>
      </c>
      <c t="n" s="6" r="B5">
        <v>58</v>
      </c>
    </row>
    <row spans="1:2" r="6">
      <c t="s" s="4" r="A6">
        <v>488</v>
      </c>
      <c t="n" s="7" r="B6">
        <v>44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s>
  <sheetData>
    <row spans="1:4" r="1">
      <c t="s" s="1" r="A1">
        <v>489</v>
      </c>
      <c t="s" s="2" r="B1">
        <v>1</v>
      </c>
    </row>
    <row spans="1:4" r="2">
      <c t="s" s="2" r="B2">
        <v>324</v>
      </c>
      <c t="s" s="2" r="C2">
        <v>370</v>
      </c>
      <c t="s" s="2" r="D2">
        <v>254</v>
      </c>
    </row>
    <row spans="1:4" r="3">
      <c t="s" s="4" r="A3">
        <v>490</v>
      </c>
    </row>
    <row spans="1:4" r="4">
      <c t="s" s="3" r="A4">
        <v>491</v>
      </c>
    </row>
    <row spans="1:4" r="5">
      <c t="s" s="4" r="A5">
        <v>492</v>
      </c>
      <c t="s" s="4" r="B5">
        <v>493</v>
      </c>
    </row>
    <row spans="1:4" r="6">
      <c t="s" s="4" r="A6">
        <v>494</v>
      </c>
    </row>
    <row spans="1:4" r="7">
      <c t="s" s="3" r="A7">
        <v>491</v>
      </c>
    </row>
    <row spans="1:4" r="8">
      <c t="s" s="4" r="A8">
        <v>492</v>
      </c>
      <c t="s" s="4" r="B8">
        <v>495</v>
      </c>
    </row>
    <row spans="1:4" r="9">
      <c t="s" s="4" r="A9">
        <v>496</v>
      </c>
    </row>
    <row spans="1:4" r="10">
      <c t="s" s="3" r="A10">
        <v>491</v>
      </c>
    </row>
    <row spans="1:4" r="11">
      <c t="s" s="4" r="A11">
        <v>497</v>
      </c>
      <c t="n" s="7" r="B11">
        <v>12200000</v>
      </c>
      <c t="n" s="7" r="D11">
        <v>9200000</v>
      </c>
    </row>
    <row spans="1:4" r="12">
      <c t="s" s="4" r="A12">
        <v>498</v>
      </c>
    </row>
    <row spans="1:4" r="13">
      <c t="s" s="3" r="A13">
        <v>491</v>
      </c>
    </row>
    <row spans="1:4" r="14">
      <c t="s" s="4" r="A14">
        <v>499</v>
      </c>
      <c t="n" s="11" r="C14">
        <v>300000000</v>
      </c>
    </row>
    <row spans="1:4" r="15">
      <c t="s" s="4" r="A15">
        <v>500</v>
      </c>
    </row>
    <row spans="1:4" r="16">
      <c t="s" s="3" r="A16">
        <v>491</v>
      </c>
    </row>
    <row spans="1:4" r="17">
      <c t="s" s="4" r="A17">
        <v>499</v>
      </c>
      <c t="n" s="11" r="C17">
        <v>35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spans="1:2" r="1">
      <c t="s" s="1" r="A1">
        <v>501</v>
      </c>
      <c t="s" s="2" r="B1">
        <v>1</v>
      </c>
    </row>
    <row spans="1:2" r="2">
      <c t="s" s="2" r="B2">
        <v>324</v>
      </c>
    </row>
    <row spans="1:2" r="3">
      <c t="s" s="3" r="A3">
        <v>187</v>
      </c>
    </row>
    <row spans="1:2" r="4">
      <c t="s" s="4" r="A4">
        <v>326</v>
      </c>
      <c t="n" s="7" r="B4">
        <v>3908</v>
      </c>
    </row>
    <row spans="1:2" r="5">
      <c t="s" s="4" r="A5">
        <v>502</v>
      </c>
      <c t="n" s="6" r="B5">
        <v>-985</v>
      </c>
    </row>
    <row spans="1:2" r="6">
      <c t="s" s="4" r="A6">
        <v>503</v>
      </c>
      <c t="n" s="6" r="B6">
        <v>795</v>
      </c>
    </row>
    <row spans="1:2" r="7">
      <c t="s" s="4" r="A7">
        <v>328</v>
      </c>
      <c t="n" s="7" r="B7">
        <v>37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504</v>
      </c>
      <c t="s" s="2" r="B1">
        <v>1</v>
      </c>
    </row>
    <row spans="1:3" r="2">
      <c t="s" s="2" r="B2">
        <v>2</v>
      </c>
      <c t="s" s="2" r="C2">
        <v>71</v>
      </c>
    </row>
    <row spans="1:3" r="3">
      <c t="s" s="3" r="A3">
        <v>505</v>
      </c>
    </row>
    <row spans="1:3" r="4">
      <c t="s" s="4" r="A4">
        <v>506</v>
      </c>
      <c t="n" s="7" r="B4">
        <v>897</v>
      </c>
      <c t="n" s="7" r="C4">
        <v>683</v>
      </c>
    </row>
    <row spans="1:3" r="5">
      <c t="s" s="4" r="A5">
        <v>507</v>
      </c>
      <c t="n" s="6" r="B5">
        <v>40</v>
      </c>
      <c t="n" s="6" r="C5">
        <v>111</v>
      </c>
    </row>
    <row spans="1:3" r="6">
      <c t="s" s="4" r="A6">
        <v>508</v>
      </c>
      <c t="n" s="6" r="B6">
        <v>-181</v>
      </c>
      <c t="n" s="6" r="C6">
        <v>-280</v>
      </c>
    </row>
    <row spans="1:3" r="7">
      <c t="s" s="4" r="A7">
        <v>509</v>
      </c>
      <c t="n" s="6" r="B7">
        <v>-164</v>
      </c>
      <c t="n" s="6" r="C7">
        <v>46</v>
      </c>
    </row>
    <row spans="1:3" r="8">
      <c t="s" s="4" r="A8">
        <v>510</v>
      </c>
      <c t="n" s="7" r="B8">
        <v>592</v>
      </c>
      <c t="n" s="7" r="C8">
        <v>56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1</v>
      </c>
      <c t="s" s="2" r="B1">
        <v>1</v>
      </c>
    </row>
    <row spans="1:3" r="2">
      <c t="s" s="2" r="B2">
        <v>2</v>
      </c>
      <c t="s" s="2" r="C2">
        <v>71</v>
      </c>
    </row>
    <row spans="1:3" r="3">
      <c t="s" s="3" r="A3">
        <v>190</v>
      </c>
    </row>
    <row spans="1:3" r="4">
      <c t="s" s="4" r="A4">
        <v>512</v>
      </c>
      <c t="n" s="9" r="B4">
        <v>0.9</v>
      </c>
      <c t="n" s="9" r="C4">
        <v>0.5</v>
      </c>
    </row>
    <row spans="1:3" r="5">
      <c t="s" s="4" r="A5">
        <v>513</v>
      </c>
      <c t="n" s="9" r="B5">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71</v>
      </c>
    </row>
    <row spans="1:3" r="3">
      <c t="s" s="3" r="A3">
        <v>98</v>
      </c>
    </row>
    <row spans="1:3" r="4">
      <c t="s" s="4" r="A4">
        <v>90</v>
      </c>
      <c t="n" s="7" r="B4">
        <v>16294</v>
      </c>
      <c t="n" s="7" r="C4">
        <v>17214</v>
      </c>
    </row>
    <row spans="1:3" r="5">
      <c t="s" s="3" r="A5">
        <v>99</v>
      </c>
    </row>
    <row spans="1:3" r="6">
      <c t="s" s="4" r="A6">
        <v>100</v>
      </c>
      <c t="n" s="6" r="B6">
        <v>11708</v>
      </c>
      <c t="n" s="6" r="C6">
        <v>10345</v>
      </c>
    </row>
    <row spans="1:3" r="7">
      <c t="s" s="4" r="A7">
        <v>101</v>
      </c>
      <c t="n" s="6" r="B7">
        <v>3174</v>
      </c>
      <c t="n" s="6" r="C7">
        <v>2960</v>
      </c>
    </row>
    <row spans="1:3" r="8">
      <c t="s" s="4" r="A8">
        <v>102</v>
      </c>
      <c t="n" s="6" r="B8">
        <v>3073</v>
      </c>
      <c t="n" s="6" r="C8">
        <v>4009</v>
      </c>
    </row>
    <row spans="1:3" r="9">
      <c t="s" s="4" r="A9">
        <v>103</v>
      </c>
      <c t="n" s="6" r="B9">
        <v>582</v>
      </c>
      <c t="n" s="6" r="C9">
        <v>-712</v>
      </c>
    </row>
    <row spans="1:3" r="10">
      <c t="s" s="4" r="A10">
        <v>104</v>
      </c>
      <c t="n" s="6" r="B10">
        <v>-331</v>
      </c>
      <c t="n" s="6" r="C10">
        <v>-264</v>
      </c>
    </row>
    <row spans="1:3" r="11">
      <c t="s" s="4" r="A11">
        <v>37</v>
      </c>
      <c t="n" s="6" r="B11">
        <v>1521</v>
      </c>
      <c t="n" s="6" r="C11">
        <v>-360</v>
      </c>
    </row>
    <row spans="1:3" r="12">
      <c t="s" s="4" r="A12">
        <v>105</v>
      </c>
      <c t="n" s="6" r="B12">
        <v>-139</v>
      </c>
      <c t="n" s="6" r="C12">
        <v>-30</v>
      </c>
    </row>
    <row spans="1:3" r="13">
      <c t="s" s="3" r="A13">
        <v>106</v>
      </c>
    </row>
    <row spans="1:3" r="14">
      <c t="s" s="4" r="A14">
        <v>107</v>
      </c>
      <c t="n" s="6" r="B14">
        <v>8283</v>
      </c>
      <c t="n" s="6" r="C14">
        <v>6459</v>
      </c>
    </row>
    <row spans="1:3" r="15">
      <c t="s" s="4" r="A15">
        <v>29</v>
      </c>
      <c t="n" s="6" r="B15">
        <v>-7551</v>
      </c>
      <c t="n" s="6" r="C15">
        <v>-5489</v>
      </c>
    </row>
    <row spans="1:3" r="16">
      <c t="s" s="4" r="A16">
        <v>42</v>
      </c>
      <c t="n" s="6" r="B16">
        <v>8338</v>
      </c>
      <c t="n" s="6" r="C16">
        <v>-5073</v>
      </c>
    </row>
    <row spans="1:3" r="17">
      <c t="s" s="4" r="A17">
        <v>108</v>
      </c>
      <c t="n" s="6" r="B17">
        <v>166</v>
      </c>
      <c t="n" s="6" r="C17">
        <v>766</v>
      </c>
    </row>
    <row spans="1:3" r="18">
      <c t="s" s="4" r="A18">
        <v>43</v>
      </c>
      <c t="n" s="6" r="B18">
        <v>-19756</v>
      </c>
      <c t="n" s="6" r="C18">
        <v>-7183</v>
      </c>
    </row>
    <row spans="1:3" r="19">
      <c t="s" s="4" r="A19">
        <v>109</v>
      </c>
      <c t="n" s="6" r="B19">
        <v>-5849</v>
      </c>
      <c t="n" s="6" r="C19">
        <v>-463</v>
      </c>
    </row>
    <row spans="1:3" r="20">
      <c t="s" s="4" r="A20">
        <v>110</v>
      </c>
      <c t="n" s="6" r="B20">
        <v>19513</v>
      </c>
      <c t="n" s="6" r="C20">
        <v>22179</v>
      </c>
    </row>
    <row spans="1:3" r="21">
      <c t="s" s="3" r="A21">
        <v>111</v>
      </c>
    </row>
    <row spans="1:3" r="22">
      <c t="s" s="4" r="A22">
        <v>112</v>
      </c>
      <c t="n" s="6" r="B22">
        <v>-29994</v>
      </c>
      <c t="n" s="6" r="C22">
        <v>-9424</v>
      </c>
    </row>
    <row spans="1:3" r="23">
      <c t="s" s="4" r="A23">
        <v>113</v>
      </c>
      <c t="n" s="6" r="B23">
        <v>145</v>
      </c>
      <c t="n" s="6" r="C23">
        <v>25</v>
      </c>
    </row>
    <row spans="1:3" r="24">
      <c t="s" s="4" r="A24">
        <v>114</v>
      </c>
      <c t="n" s="6" r="B24">
        <v>-29849</v>
      </c>
      <c t="n" s="6" r="C24">
        <v>-9399</v>
      </c>
    </row>
    <row spans="1:3" r="25">
      <c t="s" s="3" r="A25">
        <v>115</v>
      </c>
    </row>
    <row spans="1:3" r="26">
      <c t="s" s="4" r="A26">
        <v>116</v>
      </c>
      <c t="n" s="6" r="B26">
        <v>24000</v>
      </c>
      <c t="n" s="6" r="C26">
        <v>4000</v>
      </c>
    </row>
    <row spans="1:3" r="27">
      <c t="s" s="4" r="A27">
        <v>117</v>
      </c>
      <c t="n" s="6" r="B27">
        <v>-10000</v>
      </c>
      <c t="n" s="6" r="C27">
        <v>-17500</v>
      </c>
    </row>
    <row spans="1:3" r="28">
      <c t="s" s="4" r="A28">
        <v>118</v>
      </c>
      <c t="n" s="6" r="C28">
        <v>-5884</v>
      </c>
    </row>
    <row spans="1:3" r="29">
      <c t="s" s="4" r="A29">
        <v>119</v>
      </c>
      <c t="n" s="6" r="B29">
        <v>1745</v>
      </c>
      <c t="n" s="6" r="C29">
        <v>766</v>
      </c>
    </row>
    <row spans="1:3" r="30">
      <c t="s" s="4" r="A30">
        <v>120</v>
      </c>
      <c t="n" s="6" r="B30">
        <v>-2230</v>
      </c>
      <c t="n" s="6" r="C30">
        <v>-1680</v>
      </c>
    </row>
    <row spans="1:3" r="31">
      <c t="s" s="4" r="A31">
        <v>121</v>
      </c>
      <c t="n" s="6" r="B31">
        <v>-1384</v>
      </c>
    </row>
    <row spans="1:3" r="32">
      <c t="s" s="4" r="A32">
        <v>122</v>
      </c>
      <c t="n" s="6" r="B32">
        <v>139</v>
      </c>
      <c t="n" s="6" r="C32">
        <v>30</v>
      </c>
    </row>
    <row spans="1:3" r="33">
      <c t="s" s="4" r="A33">
        <v>123</v>
      </c>
      <c t="n" s="6" r="B33">
        <v>12270</v>
      </c>
      <c t="n" s="6" r="C33">
        <v>-20268</v>
      </c>
    </row>
    <row spans="1:3" r="34">
      <c t="s" s="4" r="A34">
        <v>124</v>
      </c>
      <c t="n" s="6" r="B34">
        <v>-283</v>
      </c>
      <c t="n" s="6" r="C34">
        <v>-2367</v>
      </c>
    </row>
    <row spans="1:3" r="35">
      <c t="s" s="4" r="A35">
        <v>125</v>
      </c>
      <c t="n" s="6" r="B35">
        <v>1651</v>
      </c>
      <c t="n" s="6" r="C35">
        <v>-9855</v>
      </c>
    </row>
    <row spans="1:3" r="36">
      <c t="s" s="4" r="A36">
        <v>126</v>
      </c>
      <c t="n" s="6" r="B36">
        <v>218445</v>
      </c>
      <c t="n" s="6" r="C36">
        <v>173634</v>
      </c>
    </row>
    <row spans="1:3" r="37">
      <c t="s" s="4" r="A37">
        <v>127</v>
      </c>
      <c t="n" s="6" r="B37">
        <v>220096</v>
      </c>
      <c t="n" s="6" r="C37">
        <v>163779</v>
      </c>
    </row>
    <row spans="1:3" r="38">
      <c t="s" s="4" r="A38">
        <v>128</v>
      </c>
      <c t="n" s="6" r="B38">
        <v>1092</v>
      </c>
      <c t="n" s="6" r="C38">
        <v>657</v>
      </c>
    </row>
    <row spans="1:3" r="39">
      <c t="s" s="4" r="A39">
        <v>129</v>
      </c>
      <c t="n" s="7" r="B39">
        <v>5721</v>
      </c>
      <c t="n" s="6" r="C39">
        <v>4535</v>
      </c>
    </row>
    <row spans="1:3" r="40">
      <c t="s" s="3" r="A40">
        <v>130</v>
      </c>
    </row>
    <row spans="1:3" r="41">
      <c t="s" s="4" r="A41">
        <v>131</v>
      </c>
      <c t="n" s="7" r="C41">
        <v>4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514</v>
      </c>
      <c t="s" s="2" r="B1">
        <v>515</v>
      </c>
    </row>
    <row spans="1:3" r="2">
      <c t="s" s="2" r="B2">
        <v>2</v>
      </c>
      <c t="s" s="2" r="C2">
        <v>516</v>
      </c>
    </row>
    <row spans="1:3" r="3">
      <c t="s" s="3" r="A3">
        <v>193</v>
      </c>
    </row>
    <row spans="1:3" r="4">
      <c t="s" s="4" r="A4">
        <v>517</v>
      </c>
      <c t="n" s="7" r="C4">
        <v>50000000</v>
      </c>
    </row>
    <row spans="1:3" r="5">
      <c t="s" s="4" r="A5">
        <v>518</v>
      </c>
      <c t="n" s="6" r="B5">
        <v>1316587</v>
      </c>
    </row>
    <row spans="1:3" r="6">
      <c t="s" s="4" r="A6">
        <v>519</v>
      </c>
      <c t="n" s="7" r="B6">
        <v>19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520</v>
      </c>
      <c t="s" s="2" r="B1">
        <v>1</v>
      </c>
    </row>
    <row spans="1:2" r="2">
      <c t="s" s="2" r="B2">
        <v>324</v>
      </c>
    </row>
    <row spans="1:2" r="3">
      <c t="s" s="3" r="A3">
        <v>521</v>
      </c>
    </row>
    <row spans="1:2" r="4">
      <c t="s" s="4" r="A4">
        <v>522</v>
      </c>
      <c t="n" s="7" r="B4">
        <v>782338</v>
      </c>
    </row>
    <row spans="1:2" r="5">
      <c t="s" s="4" r="A5">
        <v>523</v>
      </c>
      <c t="n" s="6" r="B5">
        <v>-582</v>
      </c>
    </row>
    <row spans="1:2" r="6">
      <c t="s" s="4" r="A6">
        <v>524</v>
      </c>
      <c t="n" s="6" r="B6">
        <v>-112</v>
      </c>
    </row>
    <row spans="1:2" r="7">
      <c t="s" s="4" r="A7">
        <v>525</v>
      </c>
      <c t="n" s="6" r="B7">
        <v>-694</v>
      </c>
    </row>
    <row spans="1:2" r="8">
      <c t="s" s="4" r="A8">
        <v>526</v>
      </c>
      <c t="n" s="6" r="B8">
        <v>800557</v>
      </c>
    </row>
    <row spans="1:2" r="9">
      <c t="s" s="4" r="A9">
        <v>527</v>
      </c>
    </row>
    <row spans="1:2" r="10">
      <c t="s" s="3" r="A10">
        <v>521</v>
      </c>
    </row>
    <row spans="1:2" r="11">
      <c t="s" s="4" r="A11">
        <v>522</v>
      </c>
      <c t="n" s="6" r="B11">
        <v>-6185</v>
      </c>
    </row>
    <row spans="1:2" r="12">
      <c t="s" s="4" r="A12">
        <v>523</v>
      </c>
      <c t="n" s="6" r="B12">
        <v>-582</v>
      </c>
    </row>
    <row spans="1:2" r="13">
      <c t="s" s="4" r="A13">
        <v>525</v>
      </c>
      <c t="n" s="6" r="B13">
        <v>-582</v>
      </c>
    </row>
    <row spans="1:2" r="14">
      <c t="s" s="4" r="A14">
        <v>526</v>
      </c>
      <c t="n" s="6" r="B14">
        <v>-6767</v>
      </c>
    </row>
    <row spans="1:2" r="15">
      <c t="s" s="4" r="A15">
        <v>528</v>
      </c>
    </row>
    <row spans="1:2" r="16">
      <c t="s" s="3" r="A16">
        <v>521</v>
      </c>
    </row>
    <row spans="1:2" r="17">
      <c t="s" s="4" r="A17">
        <v>522</v>
      </c>
      <c t="n" s="6" r="B17">
        <v>-7832</v>
      </c>
    </row>
    <row spans="1:2" r="18">
      <c t="s" s="4" r="A18">
        <v>524</v>
      </c>
      <c t="n" s="6" r="B18">
        <v>-112</v>
      </c>
    </row>
    <row spans="1:2" r="19">
      <c t="s" s="4" r="A19">
        <v>525</v>
      </c>
      <c t="n" s="6" r="B19">
        <v>-112</v>
      </c>
    </row>
    <row spans="1:2" r="20">
      <c t="s" s="4" r="A20">
        <v>526</v>
      </c>
      <c t="n" s="6" r="B20">
        <v>-7944</v>
      </c>
    </row>
    <row spans="1:2" r="21">
      <c t="s" s="4" r="A21">
        <v>529</v>
      </c>
    </row>
    <row spans="1:2" r="22">
      <c t="s" s="3" r="A22">
        <v>521</v>
      </c>
    </row>
    <row spans="1:2" r="23">
      <c t="s" s="4" r="A23">
        <v>522</v>
      </c>
      <c t="n" s="6" r="B23">
        <v>-14017</v>
      </c>
    </row>
    <row spans="1:2" r="24">
      <c t="s" s="4" r="A24">
        <v>526</v>
      </c>
      <c t="n" s="7" r="B24">
        <v>-147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6"/>
  </cols>
  <sheetData>
    <row spans="1:2" r="1">
      <c t="s" s="1" r="A1">
        <v>530</v>
      </c>
      <c t="s" s="2" r="B1">
        <v>531</v>
      </c>
    </row>
    <row spans="1:2" r="2">
      <c t="s" s="3" r="A2">
        <v>532</v>
      </c>
    </row>
    <row spans="1:2" r="3">
      <c t="s" s="4" r="A3">
        <v>533</v>
      </c>
      <c t="s" s="4" r="B3">
        <v>534</v>
      </c>
    </row>
    <row spans="1:2" r="4">
      <c t="s" s="4" r="A4">
        <v>535</v>
      </c>
      <c t="s" s="4" r="B4">
        <v>5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9"/>
    <col customWidth="1" max="5" min="5" width="18"/>
    <col customWidth="1" max="6" min="6" width="15"/>
  </cols>
  <sheetData>
    <row spans="1:6" r="1">
      <c t="s" s="1" r="A1">
        <v>132</v>
      </c>
      <c t="s" s="2" r="B1">
        <v>133</v>
      </c>
      <c t="s" s="2" r="C1">
        <v>134</v>
      </c>
      <c t="s" s="2" r="D1">
        <v>135</v>
      </c>
      <c t="s" s="2" r="E1">
        <v>136</v>
      </c>
      <c t="s" s="2" r="F1">
        <v>137</v>
      </c>
    </row>
    <row spans="1:6" r="2">
      <c t="s" s="4" r="A2">
        <v>138</v>
      </c>
      <c t="n" s="7" r="B2">
        <v>782338</v>
      </c>
      <c t="n" s="7" r="C2">
        <v>243812</v>
      </c>
      <c t="n" s="7" r="D2">
        <v>-14017</v>
      </c>
      <c t="n" s="7" r="E2">
        <v>652788</v>
      </c>
      <c t="n" s="7" r="F2">
        <v>-100245</v>
      </c>
    </row>
    <row spans="1:6" r="3">
      <c t="s" s="4" r="A3">
        <v>139</v>
      </c>
      <c t="n" s="6" r="C3">
        <v>72840</v>
      </c>
      <c t="n" s="6" r="F3">
        <v>-10966</v>
      </c>
    </row>
    <row spans="1:6" r="4">
      <c t="s" s="4" r="A4">
        <v>140</v>
      </c>
      <c t="n" s="6" r="B4">
        <v>-485</v>
      </c>
      <c t="n" s="7" r="C4">
        <v>1745</v>
      </c>
      <c t="n" s="7" r="F4">
        <v>-2230</v>
      </c>
    </row>
    <row spans="1:6" r="5">
      <c t="s" s="4" r="A5">
        <v>141</v>
      </c>
      <c t="n" s="6" r="C5">
        <v>373</v>
      </c>
      <c t="n" s="6" r="F5">
        <v>-104</v>
      </c>
    </row>
    <row spans="1:6" r="6">
      <c t="s" s="4" r="A6">
        <v>90</v>
      </c>
      <c t="n" s="6" r="B6">
        <v>16294</v>
      </c>
      <c t="n" s="6" r="E6">
        <v>16294</v>
      </c>
    </row>
    <row spans="1:6" r="7">
      <c t="s" s="4" r="A7">
        <v>142</v>
      </c>
      <c t="n" s="7" r="C7">
        <v>786</v>
      </c>
      <c t="n" s="7" r="F7">
        <v>-786</v>
      </c>
    </row>
    <row spans="1:6" r="8">
      <c t="s" s="4" r="A8">
        <v>143</v>
      </c>
      <c t="n" s="6" r="C8">
        <v>37</v>
      </c>
      <c t="n" s="6" r="F8">
        <v>16</v>
      </c>
    </row>
    <row spans="1:6" r="9">
      <c t="s" s="4" r="A9">
        <v>92</v>
      </c>
      <c t="n" s="6" r="B9">
        <v>-582</v>
      </c>
      <c t="n" s="6" r="D9">
        <v>-582</v>
      </c>
    </row>
    <row spans="1:6" r="10">
      <c t="s" s="4" r="A10">
        <v>102</v>
      </c>
      <c t="n" s="6" r="B10">
        <v>3073</v>
      </c>
      <c t="n" s="7" r="C10">
        <v>3073</v>
      </c>
    </row>
    <row spans="1:6" r="11">
      <c t="s" s="4" r="A11">
        <v>144</v>
      </c>
      <c t="n" s="6" r="B11">
        <v>-112</v>
      </c>
      <c t="n" s="6" r="D11">
        <v>-112</v>
      </c>
    </row>
    <row spans="1:6" r="12">
      <c t="s" s="4" r="A12">
        <v>145</v>
      </c>
      <c t="n" s="6" r="B12">
        <v>31</v>
      </c>
      <c t="n" s="6" r="C12">
        <v>31</v>
      </c>
    </row>
    <row spans="1:6" r="13">
      <c t="s" s="4" r="A13">
        <v>146</v>
      </c>
      <c t="n" s="7" r="B13">
        <v>800557</v>
      </c>
      <c t="n" s="7" r="C13">
        <v>249447</v>
      </c>
      <c t="n" s="7" r="D13">
        <v>-14711</v>
      </c>
      <c t="n" s="7" r="E13">
        <v>669082</v>
      </c>
      <c t="n" s="7" r="F13">
        <v>-103261</v>
      </c>
    </row>
    <row spans="1:6" r="14">
      <c t="s" s="4" r="A14">
        <v>147</v>
      </c>
      <c t="n" s="6" r="C14">
        <v>73250</v>
      </c>
      <c t="n" s="6" r="F14">
        <v>-1105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8</v>
      </c>
      <c t="s" s="2" r="B1">
        <v>1</v>
      </c>
    </row>
    <row spans="1:3" r="2">
      <c t="s" s="2" r="B2">
        <v>2</v>
      </c>
      <c t="s" s="2" r="C2">
        <v>71</v>
      </c>
    </row>
    <row spans="1:3" r="3">
      <c t="s" s="3" r="A3">
        <v>149</v>
      </c>
    </row>
    <row spans="1:3" r="4">
      <c t="s" s="4" r="A4">
        <v>96</v>
      </c>
      <c t="n" s="7" r="B4">
        <v>-52</v>
      </c>
      <c t="n" s="7" r="C4">
        <v>1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Recent Accounting Pronouncement</vt:lpstr>
      <vt:lpstr>Acquisitions</vt:lpstr>
      <vt:lpstr>Inventories</vt:lpstr>
      <vt:lpstr>Property, Plant and Equipment</vt:lpstr>
      <vt:lpstr>Goodwill and Other Intangible A</vt:lpstr>
      <vt:lpstr>Debt</vt:lpstr>
      <vt:lpstr>Income Taxes</vt:lpstr>
      <vt:lpstr>Earnings Per Share</vt:lpstr>
      <vt:lpstr>Segment Reporting</vt:lpstr>
      <vt:lpstr>Share-Based Compensation</vt:lpstr>
      <vt:lpstr>Fair Value of Financial Instrum</vt:lpstr>
      <vt:lpstr>Derivative Instruments</vt:lpstr>
      <vt:lpstr>Commitments and Contingencies</vt:lpstr>
      <vt:lpstr>Post-Retirement Benefits</vt:lpstr>
      <vt:lpstr>Share Repurchase Program</vt:lpstr>
      <vt:lpstr>Accumulated Other Comprehensive</vt:lpstr>
      <vt:lpstr>Subsequent Event</vt:lpstr>
      <vt:lpstr>Recent Accounting Pronounceme28</vt:lpstr>
      <vt:lpstr>Acquisitions (Tables)</vt:lpstr>
      <vt:lpstr>Inventories (Tables)</vt:lpstr>
      <vt:lpstr>Property, Plant and Equipment (</vt:lpstr>
      <vt:lpstr>Goodwill and Other Intangible32</vt:lpstr>
      <vt:lpstr>Debt (Tables)</vt:lpstr>
      <vt:lpstr>Earnings Per Share (Tables)</vt:lpstr>
      <vt:lpstr>Segment Reporting (Tables)</vt:lpstr>
      <vt:lpstr>Share-Based Compensation (Table</vt:lpstr>
      <vt:lpstr>Fair Value of Financial Instr37</vt:lpstr>
      <vt:lpstr>Commitments and Contingencies (</vt:lpstr>
      <vt:lpstr>Post-Retirement Benefits (Table</vt:lpstr>
      <vt:lpstr>Accumulated Other Comprehensi40</vt:lpstr>
      <vt:lpstr>Recent Accounting Pronounceme41</vt:lpstr>
      <vt:lpstr>Acquisitions - Additional Infor</vt:lpstr>
      <vt:lpstr>Purchase Price at the Date of A</vt:lpstr>
      <vt:lpstr>Final Allocation of Purchase Pr</vt:lpstr>
      <vt:lpstr>Carrying Value of the Assets an</vt:lpstr>
      <vt:lpstr>Components of Inventories (Deta</vt:lpstr>
      <vt:lpstr>Property Plant and Equipment (D</vt:lpstr>
      <vt:lpstr>Changes in Carrying Amount of G</vt:lpstr>
      <vt:lpstr>Gross Carrying Amount and Accum</vt:lpstr>
      <vt:lpstr>Goodwill and Other Intangible50</vt:lpstr>
      <vt:lpstr>Estimated Amortization Expense </vt:lpstr>
      <vt:lpstr>Components of Debt (Detail)</vt:lpstr>
      <vt:lpstr>Components of Debt (Parenthetic</vt:lpstr>
      <vt:lpstr>Debt - Additional Information (</vt:lpstr>
      <vt:lpstr>Remaining Annual Amounts of Pri</vt:lpstr>
      <vt:lpstr>Income Taxes - Additional Infor</vt:lpstr>
      <vt:lpstr>Earnings Per Share - Additional</vt:lpstr>
      <vt:lpstr>Computation of Earnings Per Sha</vt:lpstr>
      <vt:lpstr>Segment Reporting - Additional </vt:lpstr>
      <vt:lpstr>Financial Information of Compan</vt:lpstr>
      <vt:lpstr>Share-Based Compensation - Addi</vt:lpstr>
      <vt:lpstr>Share-Based Compensation Expens</vt:lpstr>
      <vt:lpstr>Fair Value of Financial Instr63</vt:lpstr>
      <vt:lpstr>Summary by Level of Fair Value </vt:lpstr>
      <vt:lpstr>Reconciliation of Beginning and</vt:lpstr>
      <vt:lpstr>Derivative Instruments - Additi</vt:lpstr>
      <vt:lpstr>Change in Carrying Value of Com</vt:lpstr>
      <vt:lpstr>Schedule of Net Periodic Pensio</vt:lpstr>
      <vt:lpstr>Post-Retirement Benefits - Addi</vt:lpstr>
      <vt:lpstr>Share Repurchase Program (Detai</vt:lpstr>
      <vt:lpstr>Changes in Accumulated Other Co</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15:34Z</dcterms:created>
  <dcterms:modified xmlns:dcterms="http://purl.org/dc/terms/" xmlns:xsi="http://www.w3.org/2001/XMLSchema-instance" xsi:type="dcterms:W3CDTF">2016-11-08T16:15:34Z</dcterms:modified>
  <dc:title xmlns:dc="http://purl.org/dc/elements/1.1/">Untitled</dc:title>
  <dc:description xmlns:dc="http://purl.org/dc/elements/1.1/"/>
  <dc:subject xmlns:dc="http://purl.org/dc/elements/1.1/"/>
  <cp:keywords/>
  <cp:category/>
</cp:coreProperties>
</file>